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Assets Sal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Construction in Progress" sheetId="12" state="visible" r:id="rId12"/>
    <sheet xmlns:r="http://schemas.openxmlformats.org/officeDocument/2006/relationships" name="Property, Plants and Equipment" sheetId="13" state="visible" r:id="rId13"/>
    <sheet xmlns:r="http://schemas.openxmlformats.org/officeDocument/2006/relationships" name="Intangible Assets" sheetId="14" state="visible" r:id="rId14"/>
    <sheet xmlns:r="http://schemas.openxmlformats.org/officeDocument/2006/relationships" name="Related Party Deb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Major Suppliers and Customer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ies (Tables)" sheetId="24" state="visible" r:id="rId24"/>
    <sheet xmlns:r="http://schemas.openxmlformats.org/officeDocument/2006/relationships" name="Construction in Progress (Table" sheetId="25" state="visible" r:id="rId25"/>
    <sheet xmlns:r="http://schemas.openxmlformats.org/officeDocument/2006/relationships" name="Property, Plants and Equipment " sheetId="26" state="visible" r:id="rId26"/>
    <sheet xmlns:r="http://schemas.openxmlformats.org/officeDocument/2006/relationships" name="Intangible Assets (Tables)" sheetId="27" state="visible" r:id="rId27"/>
    <sheet xmlns:r="http://schemas.openxmlformats.org/officeDocument/2006/relationships" name="Related Party Debts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Organization and Business Bac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Assets Sale (Details 1)"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Inventories (Details Textual)" sheetId="38" state="visible" r:id="rId38"/>
    <sheet xmlns:r="http://schemas.openxmlformats.org/officeDocument/2006/relationships" name="Construction in Progress (Detai" sheetId="39" state="visible" r:id="rId39"/>
    <sheet xmlns:r="http://schemas.openxmlformats.org/officeDocument/2006/relationships" name="Construction in Progress (Det_2" sheetId="40" state="visible" r:id="rId40"/>
    <sheet xmlns:r="http://schemas.openxmlformats.org/officeDocument/2006/relationships" name="Property, Plants and Equipmen_2" sheetId="41" state="visible" r:id="rId41"/>
    <sheet xmlns:r="http://schemas.openxmlformats.org/officeDocument/2006/relationships" name="Property, Plants and Equipmen_3"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Related Party Debts (Details)"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Income Taxes (Details Textual)" sheetId="50" state="visible" r:id="rId50"/>
    <sheet xmlns:r="http://schemas.openxmlformats.org/officeDocument/2006/relationships" name="Earnings Per Share (Details)" sheetId="51" state="visible" r:id="rId51"/>
    <sheet xmlns:r="http://schemas.openxmlformats.org/officeDocument/2006/relationships" name="Major Suppliers and Customers (" sheetId="52" state="visible" r:id="rId52"/>
    <sheet xmlns:r="http://schemas.openxmlformats.org/officeDocument/2006/relationships" name="Segment Reporting (Details)" sheetId="53" state="visible" r:id="rId53"/>
    <sheet xmlns:r="http://schemas.openxmlformats.org/officeDocument/2006/relationships" name="Segment Reporting (Details Text" sheetId="54" state="visible" r:id="rId54"/>
  </sheets>
  <definedNames/>
  <calcPr calcId="124519" fullCalcOnLoad="1"/>
</workbook>
</file>

<file path=xl/sharedStrings.xml><?xml version="1.0" encoding="utf-8"?>
<sst xmlns="http://schemas.openxmlformats.org/spreadsheetml/2006/main" uniqueCount="533">
  <si>
    <t>Document and Entity Information - USD ($)</t>
  </si>
  <si>
    <t>12 Months Ended</t>
  </si>
  <si>
    <t>Jun. 30, 2019</t>
  </si>
  <si>
    <t>Sep. 06, 2019</t>
  </si>
  <si>
    <t>Dec. 31, 2018</t>
  </si>
  <si>
    <t>Document and Entity Information [Abstract]</t>
  </si>
  <si>
    <t>Entity Registrant Name</t>
  </si>
  <si>
    <t>China Health Industries Holdings, Inc.</t>
  </si>
  <si>
    <t>Entity Central Index Key</t>
  </si>
  <si>
    <t>0001309057</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Emerging Growth Company</t>
  </si>
  <si>
    <t>Entity Ex Transition Period</t>
  </si>
  <si>
    <t>Entity Small Business</t>
  </si>
  <si>
    <t>true</t>
  </si>
  <si>
    <t>Entity Shell Company</t>
  </si>
  <si>
    <t>Entity Filer Category</t>
  </si>
  <si>
    <t>Non-accelerated Filer</t>
  </si>
  <si>
    <t>Entity Public Float</t>
  </si>
  <si>
    <t>Entity Common Stock, Shares Outstanding</t>
  </si>
  <si>
    <t>Entity Filer Number</t>
  </si>
  <si>
    <t>000-51060</t>
  </si>
  <si>
    <t>Entity Interactive Data Current</t>
  </si>
  <si>
    <t>Entity Incorporation State Country Code</t>
  </si>
  <si>
    <t>NV</t>
  </si>
  <si>
    <t>Consolidated Balance Sheets - USD ($)</t>
  </si>
  <si>
    <t>Jun. 30, 2018</t>
  </si>
  <si>
    <t>Current assets</t>
  </si>
  <si>
    <t>Cash and cash equivalents</t>
  </si>
  <si>
    <t>Accounts receivable, net</t>
  </si>
  <si>
    <t>Inventory</t>
  </si>
  <si>
    <t>Other receivables, net</t>
  </si>
  <si>
    <t>Advances to suppliers</t>
  </si>
  <si>
    <t>Prepayments</t>
  </si>
  <si>
    <t>Total current assets</t>
  </si>
  <si>
    <t>Property, plants and equipment, net</t>
  </si>
  <si>
    <t>Intangible assets, net</t>
  </si>
  <si>
    <t>Construction in progress</t>
  </si>
  <si>
    <t>Deferred tax assets</t>
  </si>
  <si>
    <t>Prepayments - Non-Current</t>
  </si>
  <si>
    <t>Total assets</t>
  </si>
  <si>
    <t>Current liabilities</t>
  </si>
  <si>
    <t>Accounts payable and accrued expenses</t>
  </si>
  <si>
    <t>Other payables</t>
  </si>
  <si>
    <t>Advances from customers</t>
  </si>
  <si>
    <t>Related party debts</t>
  </si>
  <si>
    <t>Wages payable</t>
  </si>
  <si>
    <t>Taxes payable</t>
  </si>
  <si>
    <t>Total current liabilities</t>
  </si>
  <si>
    <t>Equity</t>
  </si>
  <si>
    <t>Common stock, ($0.0001 par value per share, 300,000,000 shares authorized, 65,539,737 and 65,539,737 shares issued and outstanding as of June 30, 2019 and June 30, 2018, respectively)</t>
  </si>
  <si>
    <t>Additional paid-in capital</t>
  </si>
  <si>
    <t>Accumulated other comprehensive income</t>
  </si>
  <si>
    <t>Statutory reserves</t>
  </si>
  <si>
    <t>Retained earnings</t>
  </si>
  <si>
    <t>Total stockholders' equity</t>
  </si>
  <si>
    <t>Total equity</t>
  </si>
  <si>
    <t>Total liabilities and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Income (Loss) (Audited) - USD ($)</t>
  </si>
  <si>
    <t>Income Statement [Abstract]</t>
  </si>
  <si>
    <t>REVENUE</t>
  </si>
  <si>
    <t>COST OF GOODS SOLD</t>
  </si>
  <si>
    <t>GROSS PROFIT</t>
  </si>
  <si>
    <t>OPERATING EXPENSES</t>
  </si>
  <si>
    <t>Selling, general and administrative expenses</t>
  </si>
  <si>
    <t>Depreciation and amortization expenses</t>
  </si>
  <si>
    <t>Total operating expenses</t>
  </si>
  <si>
    <t>INCOME (LOSS) FROM OPERATIONS</t>
  </si>
  <si>
    <t>OTHER INCOME/(EXPENSES)</t>
  </si>
  <si>
    <t>Interest income</t>
  </si>
  <si>
    <t>Interest expense</t>
  </si>
  <si>
    <t>Other income, net</t>
  </si>
  <si>
    <t>Bank charges</t>
  </si>
  <si>
    <t>Total other income, net</t>
  </si>
  <si>
    <t>INCOME (LOSS)</t>
  </si>
  <si>
    <t>Provision for income taxes</t>
  </si>
  <si>
    <t>NET INCOME (LOSS)</t>
  </si>
  <si>
    <t>Foreign currency translation adjustment</t>
  </si>
  <si>
    <t>COMPREHENSIVE INCOME (LOSS)</t>
  </si>
  <si>
    <t>Net income/(loss) per share:</t>
  </si>
  <si>
    <t>Net income (loss) per share Basic &amp; diluted</t>
  </si>
  <si>
    <t>Weighted average shares outstanding:</t>
  </si>
  <si>
    <t>Basic &amp; diluted</t>
  </si>
  <si>
    <t>Consolidated Statements of Stockholders' Equity (Audited) - USD ($)</t>
  </si>
  <si>
    <t>Common Shares</t>
  </si>
  <si>
    <t>Additional Paid-in Capital</t>
  </si>
  <si>
    <t>Retained Earnings</t>
  </si>
  <si>
    <t>Statutory Reserve</t>
  </si>
  <si>
    <t>Accumulated Other Comprehensive Income (loss)</t>
  </si>
  <si>
    <t>Total Stockholders' Equity</t>
  </si>
  <si>
    <t>Non-controlling Interest</t>
  </si>
  <si>
    <t>Total</t>
  </si>
  <si>
    <t>Balance at Jun. 30, 2017</t>
  </si>
  <si>
    <t xml:space="preserve"> </t>
  </si>
  <si>
    <t>Balance, shares at Jun. 30, 2017</t>
  </si>
  <si>
    <t>Net income</t>
  </si>
  <si>
    <t>Other comprehensive loss - Translation adjustment</t>
  </si>
  <si>
    <t>Balance at Jun. 30, 2018</t>
  </si>
  <si>
    <t>Balance, shares at Jun. 30, 2018</t>
  </si>
  <si>
    <t>Balance at Jun. 30, 2019</t>
  </si>
  <si>
    <t>Balance, shares at Jun. 30, 2019</t>
  </si>
  <si>
    <t>Consolidated Statements of Cash Flows (Audited) - USD ($)</t>
  </si>
  <si>
    <t>Cash Flows from Operating Activities</t>
  </si>
  <si>
    <t>Net income attributable to China Health Industries Holdings</t>
  </si>
  <si>
    <t>Adjustments to reconcile net income to net cash provided by operating activities:</t>
  </si>
  <si>
    <t>Provision for doubtful accounts</t>
  </si>
  <si>
    <t>Deferred taxes gain</t>
  </si>
  <si>
    <t>Changes in operating assets and liabilities:</t>
  </si>
  <si>
    <t>Accounts receivable</t>
  </si>
  <si>
    <t>Other receivables</t>
  </si>
  <si>
    <t>Advance to suppliers and prepaid expenses</t>
  </si>
  <si>
    <t>Accounts payables and accrued expenses</t>
  </si>
  <si>
    <t>Advance from customers and other payables</t>
  </si>
  <si>
    <t>Amounts due to related parties</t>
  </si>
  <si>
    <t>Net cash provided by operating activities</t>
  </si>
  <si>
    <t>Cash Flows from Investing Activities</t>
  </si>
  <si>
    <t>Withdraw of short term investment</t>
  </si>
  <si>
    <t>Purchase of property, plant and equipment</t>
  </si>
  <si>
    <t>Expenditure in construction in progress</t>
  </si>
  <si>
    <t>Disposal of property, plant and equipment</t>
  </si>
  <si>
    <t>Proceeds from short term investment</t>
  </si>
  <si>
    <t>Proceeds from disposal of subsidiary</t>
  </si>
  <si>
    <t>Net cash (used in)/provided by investing activities</t>
  </si>
  <si>
    <t>Cash Flows from Financing Activities</t>
  </si>
  <si>
    <t>Proceed from related party debts</t>
  </si>
  <si>
    <t>Payment of short term loans</t>
  </si>
  <si>
    <t>Net cash (used in)/provided by financing activities</t>
  </si>
  <si>
    <t>Effect of exchange rates change on cash and cash equivalents</t>
  </si>
  <si>
    <t>Net increase/(decrease) in cash and cash equivalents</t>
  </si>
  <si>
    <t>Cash and cash equivalents, beginning of period</t>
  </si>
  <si>
    <t>Cash and cash equivalents, end of period</t>
  </si>
  <si>
    <t>Supplemental disclosure of cash flow information</t>
  </si>
  <si>
    <t>Interest paid</t>
  </si>
  <si>
    <t>Taxes paid</t>
  </si>
  <si>
    <t>Non-cash activities:</t>
  </si>
  <si>
    <t>Loan from related party for the construction of a facility</t>
  </si>
  <si>
    <t>Organization and Business Background</t>
  </si>
  <si>
    <t>Organization, Consolidation and Presentation of Financial Statements [Abstract]</t>
  </si>
  <si>
    <t>ORGANIZATION AND BUSINESS BACKGROUND</t>
  </si>
  <si>
    <t xml:space="preserve">Note 1 - ORGANIZATION AND BUSINESS BACKGROUND 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 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ASB ACS Topic 915 ("Development Stage
Entities"). Harbin Humankind Biology Technology Co.,
Limited ("Humankind") was incorporated in Harbin City, Heilongjiang Province, the People's Republic of China
(the "PRC") on December 14, 2003, as a limited liability company under the Company Law of the PRC. Humankind is engaged
in the manufacturing and sale of health products. On August 20, 2007, the sole shareholder
of China Health HK entered into a share purchase agreement (the "Share Purchase Agreement") with the owners of Humankind.
Pursuant to the Share Purchase Agreement, China Health HK purchased 100% of the ownership in Humankind for a cash consideration
of $60,408 (the "Share Purchase"). Subsequent to the completion of the Share Purchase, Humankind became a wholly-owned
subsidiary of China Health HK. The Share Purchase was accounted for as a "reverse merger" since the owner of Humankind
owned a majority of the outstanding shares of China Health HK's common stock immediately following the execution of the Share
Purchase Agreement, it was deemed to be the accounting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 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 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Mr.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 On November 22, 2013, Humankind completed
the acquisition of Heilongjiang Huimeijia Pharmaceutical Co., Ltd. ("HLJ Huimeijia") for a total purchase price of
$16,339,869 (RMB100,000,000). HLJ Huimeijia was founded on October 30, 2003, and is engaged in the manufacturing and distribution
of tincture, ointments, rubber paste (including hormones), topical solution, suppositories, liniment (including traditional Chinese
medicine extractions), enemas and oral liquids. HLJ Huimeijia's predecessor is Heilongjiang Xue Du Pharmaceutical Co., Ltd.,
which has established its brand name in the market through its supply of high quality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the "CFDA"). In addition, HLJ Huimeijia is the holder of one patent for utility models, five patents for external
design and three trademarks in China, including the Chinese brand name of "Xue Du" which has an established reputation
among customers in northeastern China. On December 24, 2014, Humankind entered
into a stock transfer agreement (the "Original Agreement") with Xiuzheng Pharmaceutical Group Co., Ltd. a company incorporated
under the laws of the PRC and located in Jilin province ("Xiuzheng Pharmacy" or the "Buyer"), Mr. Xin Sun,
the CEO of the Company, and Huimeijia, 99% owned by Humankind and 1% owned by Mr. Xin Sun. Pursuant to the Original Agreement,
Humankind and Mr. Xin Sun (the "Equity Holders"), would sell their respective equity interests in Huimeijia to Xiuzheng
Pharmacy. On February 9, 2015, the four parties entered
into a supplementary agreement (the "Supplementary Agreement") to modify the terms of the Original Agreement, pursuant
to which the Equity Holders and Huimeijia (collectively the "Asset Transferors") would sell only the 19 drug approval
numbers (including the tablet, capsule, powder, mixture, oral liquid, syrup and oral solution under the 19 approval numbers; licenses
including the original copies of Business License, Organization Code Certificate, Tax Registration Certificate, Drug Production
Permit and GMP Certificate, and other documents and original copies related to the production and operation of the 19 drugs) (the
"Assets") to Xiuzheng Pharmacy. The Equity Holders would have retained their equity interests in Huimeijia, but would
have pledged such equity interests to Xiuzheng Pharmacy until the Assets were transferred, at which time the cash consideration
would have been paid by the Buyer. Total cash consideration would have been the same as under the Original Agreement, i.e., RMB
8,000,000 (approximately $1,306,186) to the Asset Transferors. In the event that the Assets had failed to be transferred to the
Buyer due to the fault of the Asset Transferors, the paid consideration would have been returned to the Buyer with interest accrued.
If the failure of the transfer of the Assets were a result of changes in government policy or force majeure, the paid cash consideration
would have been returned to the Buyer but without any interest. On October 12, 2016, the four parties agreed
to rescind the Supplementary Agreement and entered into a new supplementary agreement (the "New Supplementary Agreement"),
pursuant to which the four parties agreed to execute the transfer of the equity interests based on the Original Agreement and the
Equity Holders agreed to sell their respective equity interests in Huimeijia to Xiuzheng Pharmacy. The transfer of 100% of the
equity interests of Huimeijia to the Buyer was for total cash consideration of RMB 8,000,000 (approximately $1,306,186) (the "Purchase
Price") to the Equity Holders. 40% of the Purchase Price was due within 10 business days after the signing of the New Supplementary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Assets have been transferred to Xiuzheng Pharmacy or its designee
and Humankind and Mr. Xin Sun have instructed Xiuzheng Pharmacy complete three-batches production of all forms of the drugs included
in the Assets. As of the date of this report, 80% of the Purchase Price has been paid, the Company has completed changes in its
business registration, and Xiuzheng Pharmacy has obtained a business license issued by the local State Administration of Industry
and Commerce in Harbin ("Harbin SAIC") to Huimeijia, in which the ownership of Huimeijia has been recorded as held
by Xiuzheng Pharmacy, with Harbin SAIC and the legal representative (a person that is authorized to take most of the corporate
actions on behalf of a company under the corporate laws in China) of Huimeijia has been appointed by the Buyer. The transfer of
all the drug licenses to the Buyer and the payments of the remainder of the Purchase Price to the Equity Holders are pending. China Health US, China Health HK, Humankind
and HLJ Huimeijia are collectively referred herein to as the "Company." As of June 30, 2019, the Company's
corporate structure was as follows: </t>
  </si>
  <si>
    <t>Significant Accounting Policies</t>
  </si>
  <si>
    <t>Accounting Policies [Abstract]</t>
  </si>
  <si>
    <t>SIGNIFICANT ACCOUNTING POLICIES</t>
  </si>
  <si>
    <t>Note 2 - SIGNIFICANT ACCOUNTING POLICIES Basis of Presentation This summary of significant accounting
policies of the Company is presented to assist in understanding the Company’s consolidated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consolidated financial statements. Principles of Consolidation The accompanying consolidated financial
statements include China Health US and its four subsidiary companies, including China Health HK, Humankind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are under
the common control of Mr. Xin Sun, the CEO of the Company before and after the date of transfer. Humankind’s accounting policy
adopted the guidance in ASC 805-50-05-5 for the transfer of net assets between entities under common control to apply a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the statements of financial position and other financial information as of the
beginning of the period as though the assets and liabilities had been transferred at that date. Financial statements and financial
information of Humankind presented for prior years also shall be retrospectively adjusted to furnish comparative information. Segment Reporting FASB ASC Topi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 Fair Value of Financial Instruments The provisions of accounting guidance,
FASB ASC Topic 820 that applies to the Company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Foreign Currency Translation and Transaction Humankind, Huimeijia and HLJ Huimeijia
maintain their books and accounting records in PRC currency “Renminbi” (“RMB”), which has been determined
as the functional currency. The functional currency of China Health HK is the Hong Kong Dollar (“HKD”). Transactions denominated in currencies
other than the functional currencies are recorded at the exchange rates prevailing on the date of the transactions, as quoted by
the Federal Reserve Board. Foreign currency exchange gains and losses resulting from these transactions are included in operations. Humankind, Huimeijia, HLJ Huimeijia and
China Health Hong Kong’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 For the purpose of presenting these financial
statements, the Company’s assets and liabilities with functional currency of HKD are expressed in USD at the exchange rate
on the balance sheet date, which was 7.8129 and 7.8463 as of June 30, 2019 and June 30, 2018, respectively; stockholder’s
equity accounts are translated at historical rates, and income and expense items are translated at the weighted average exchange
rates during the year, which was 7.8401 and 7.8245 for the years ended June 30, 2019 and 2018, respectively. For Renminbi currency,
the Company’s assets and liabilities are expressed in USD at the exchange rate on the balance sheet date, which was 6.8668
and 6.6198 as of June 30, 2019 and June 30, 2018, respectively; stockholder’s equity accounts are translated at historical
rates, and income and expense items are translated at the weighted average exchange rates during the year, which was 6.8234 and
6.5064 for the years ended June 30, 2019 and 2018, respectively. 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 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June 30, 2019, and 2018, the Company’s
uninsured bank balance was mainly maintained at financial institutions located in the PRC and Hong Kong, totaled $35,507,535 and
$32,614,910, respectively. The Company has no insured bank balance as of June 30, 2019 and 2018, respectively.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whereas
the payment terms for sales agents before November 1, 2013 were thirty (30) day. As of June 30, 2019, and 2018, the balances of
accounts receivable were $1,987,505 and $1,455,433,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As of June 30, 2019, and 2018, the balances of
allowance for doubtful accounts were $71,713 and $57,245 respectively. Advance to Suppliers The Company periodically makes advances
to certain vendors for purchases of raw materials, or service providers for services relating to construction plans for our plant,
equipment and production lines for the GMP upgrading, and records these payments as advance to suppliers. The change of the structure
of products sold by HLJ Huimeijia for the year ended 2019 was the main reason which led to a decrease of advances to suppliers.
As a result, as of June 30, 2019, and 2018, advance to suppliers amounted to $8,619 and $94,749, respectively. Inventory Inventory consists of raw materials, work
in progress and finished goods of manufactured products. Inventory is stated at lower of cost or
market and consists of materials, labor and overhead. HLJ Huimeijia uses the weighted average method for inventory valuation. The
other entities of the Company use the first-in, first-out (“FIFO”) method for inventory valuation. Overhead costs included
in finished goods include direct labor cost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 inventory allowance with an amount of $nil and $160,394 were provided
for the years ended June 30, 2019, and 2018, respectively. 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June 30, 2019, and 2018, the Company has not
experienced impairment losses on its long-lived assets. However, there can be no assurances that demand for the Company’s
products or services will continue, which could result in an impairment of long-lived assets in the future. Property, Plant and Equipment Property, plant and equipment are stated
at cost less accumulated depreciation and impairment losses. Maintenance, repairs and minor renewals are expensed as incurred,
major renewals and improvements that extend the lives or increase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ves applied are:
Building, Warehouse and Improvements 20 to 30 years
Office Equipment 3 to 7 years
Vehicles 5 to15 years
Machinery and Equipment 7 to 15 years Intangible Assets 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judgment by
manage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we could
incur additional impairment charges in a future period. Based on such evaluations, there were no impairments recorded for intangible
assets for the years ended June 30, 2019, and 2018, respectively. Revenue Recognition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The majority of the Company’s revenue relates to the sale of inventory to customers, and revenue is recognized
when control of the products or services is transferred to its customers.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years ended June 30, 2019
and 2018, respectively. Cost of Goods Sold Cost of goods sold consists primarily of
the costs of raw materials, freight charges, direct labor, depreciation of plants and machinery, warehousing and overhead costs
associated with the manufacturing process and commission expenses. 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it is more likely than not
that these items will either expire before the Company is able to realize the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 Enterprise Income Tax Under the Provisional Regulations of PRC
Concerning Income Tax on Enterprises promulgated by the PRC (the “EIT Law”), income tax is payable by enterprises at
a rate of 25% of their taxable income. Value Added Tax The Provisional Regulations of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6% (depending on the type of goods involved) on the full price collected
for the goods sold or, in the case of taxable services provided, at a rate of 16%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June 30, 2019,
and 2018, VAT payables were $120,114 and $132,439, respectively. Sales-Related and Payroll Taxes Pursuant to the tax law and regulations
of the PRC, the Company is obligated to pay 7% and 5% of the annual VAT paid as taxes on maintaining and building cities and education
additional fees, both of which belong to sales-related taxes. Sales-related taxes are recorded when sales revenue is recognized.
Additionally, the Company is required to pay payroll taxes on its employee’s salary and wages. Total sales-related and payroll
taxes for the years ended June 30, 2019 and 2018 were $ 161,353.36 and $76,679 respectively. 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s. Earnings Per Share 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years ended June 30, 2019 and 2018,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 Recent Accounting Pronouncements Revenue Recognition: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adopted the new
standard from July 1, 2018, using the modified retrospective transition method allowed pursuant to ASU 2014-09. The Company finalized
its analysis and the adoption of this guidance did not have a material impact on the Company’s consolidated financial statements
and its internal controls over financial reporting. Except for the ASU above, in the period
from January 1, 2019 to March 31, 2019, the FASB has issued ASU No. 2019-01 and ASU 2019-02, which are not expected to have a material
impact on the Company’s consolidated financial statements upon adoption.</t>
  </si>
  <si>
    <t>Assets Sale</t>
  </si>
  <si>
    <t>Notes to Financial Statements [Abstract]</t>
  </si>
  <si>
    <t>ASSETS SALE</t>
  </si>
  <si>
    <t>NOTE 3 - ASSETS SALE On December 24, 2014, Humankind entered
into a stock transfer agreement (the “Agreement”) with Xiuzheng Pharmaceutical Group Co., Ltd a company incorporated
under the laws of the People’s Republic of China and located in Jilin province (“Xiuzheng Pharmacy” or the “Buyer”),
Mr. Xin Sun, the CEO of the Company, and Huimeijia, pursuant to which, Humankind and Mr. Xin Sun (the “Equity Holders”),
shall sell their respective equity interests in Huimeijia to Xiuzheng Pharmacy. The transfer of the 100% equity interests of Huimeijia
to the Buyer was for total cash consideration of RMB 8,000,000 (approximately $1,306,186) to the Equity Holders. On February 9, 2015, the four parties entered
into a supplementary agreement (the “Supplementary Agreement”) to modify the terms of the Agreement, pursuant to which,
the Equity Holders and Huimeijia (collectively the “Assets Transferors”) shall only sell the 19 drug approval numbers
(including the tablet, capsule, powder, mixture, oral liquid, syrup and oral solution under the 19 approval numbers; licenses including
the original copies of Business License, Organization Code Certificate, Tax Registration Certificate, Drug Production Permit and
GMP Certificate, and other documents and original copies related to the production and operation of the 19 drugs) (the “Assets”)
to Xiuzheng Pharmacy. The Equity Holders will retain the equity interests in Huimeijia, but will have the equity interests pledged
to Xiuzheng Pharmacy until the Assets are transferred, at which time all the cash consideration shall be paid by the Buyer. The
total cash consideration remains to be the same as under the Agreement, i.e., RMB 8,000,000 (approximately $1,306,186) to the Assets
Transferors. In the event that the Assets are failed to be transferred to the Buyer due to the fault of the Assets Transferors,
the paid consideration shall be returned to the Buyer with interests accrued. If the failure of the transfer of the Assets is a
result of the government policy changes or force majeure, the paid cash consideration shall be returned to the Buyer but without
any interests. As of June 30, 2016, the transfer of the
Assets had not been completed because the assets transfer crossed different provinces which resulted in a complicated interaction
among the local administrations of Heilongjiang Province, where Huimeijia is located and Jilin Province, where the transferee is
located. The Company is striving to accelerate the process of the transfer. On October 12, 2016, the four parties agreed
to rescind the Supplementary Agreement and entered into a new supplementary agreement (the “New Supplementary Agreement”),
pursuant to which the four parties agreed to execute the transfer of the equity interests based on the Original Agreement and the
Equity Holders agreed to sell their respective equity interests in Huimeijia to Xiuzheng Pharmacy. The transfer of 100% of the
equity interests of Huimeijia to the Buyer was for total cash consideration of RMB 8,000,000 (approximately $1,306,186) (the “Purchase
Price”) to the Equity Holders. 40% of the Purchase Price was due within 10 business days after the signing of the New Supplementary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Assets have been transferred to Xiuzheng Pharmacy or its designee
and Humankind and Mr. Xin Sun have instructed Xiuzheng Pharmacy to complete three-batches production of all forms of the drugs
included in the Assets. As of the date of this report, 80% of the Purchase Price has been paid, the Company has completed changes
in its business registration, and Xiuzheng Pharmacy has obtained a business license issued by the local State Administration of
Industry and Commerce in Harbin (“Harbin SAIC”) to Huimeijia, in which the ownership of Huimeijia has been recorded
as held by Xiuzheng Pharmacy, with Harbin SAIC and the legal representative (a person that is authorized to take most of the corporate
actions on behalf of a company under the corporate laws in China) of Huimeijia has been appointed by the Buyer. The transfer of
all the drug licenses to the Buyer and the payments of the remainder of the Purchase Price to the Equity Holders are pending.</t>
  </si>
  <si>
    <t>Accounts Receivable</t>
  </si>
  <si>
    <t>Receivables [Abstract]</t>
  </si>
  <si>
    <t>ACCOUNTS RECEIVABLE</t>
  </si>
  <si>
    <t>NOTE 4 - ACCOUNTS RECEIVABLE The Company’s accounts receivable
amounted to $1,987,505 and $1,455,433 net of allowance for doubtful accounts amounting to $71,713 and $57,245 as of June 30, 2019
and 2018, respectively.</t>
  </si>
  <si>
    <t>Inventories</t>
  </si>
  <si>
    <t>Inventory Disclosure [Abstract]</t>
  </si>
  <si>
    <t>INVENTORIES</t>
  </si>
  <si>
    <t>NOTE 5 - INVENTORIES Inventory consists of following:
June 30, June 30,
Raw Materials $ 320,334 $ 219,735
Supplies and Packing Materials 91,110 132,329
Work-in-Progress 85,191 22,083
Finished Goods 360,604 78,250
Total $ 857,239 $ 452,397 The inventory allowance with an amount
of $nil and $160,394 were provided for the years ended June 30, 2019 and 2018, respectively.</t>
  </si>
  <si>
    <t>Construction in Progress</t>
  </si>
  <si>
    <t>Construction in Progress [Abstract]</t>
  </si>
  <si>
    <t>CONSTRUCTION IN PROGRESS</t>
  </si>
  <si>
    <t>NOTE 6 - CONSTRUCTION IN PROGRESS Construction in progress consisted of the
following:
June 30, June 30,
Plant - HLJ Huimeijia $ 806,612 $ 1,116,652
Factory Maintenance - HMK 28,840 18,182
Total $ 835,452 $ 1,134,834 On April 6, 2012, HLJ Huimeijia entered
into an agreement with a contractor for construction of the HLJ Huimeijia plant. The estimated total cost of construction was approximately
$1.86 million (RMB 12,800,000) and construction was anticipated to be completed by December 2016. As of June 30, 2019, 70% of construction
has been completed, $ 1,296,274 8,901,255 489,662 3,362,409</t>
  </si>
  <si>
    <t>Property, Plants and Equipment</t>
  </si>
  <si>
    <t>Property, Plant and Equipment [Abstract]</t>
  </si>
  <si>
    <t>PROPERTY, PLANTS AND EQUIPMENT</t>
  </si>
  <si>
    <t>NOTE 7 - PROPERTY, PLANTS AND EQUIPMENT Property, plants and equipment consisted
of the following
June 30, June 30,
Building, Warehouses and Improvements $ 3,474,056 $ 3,487,904
Machinery and Equipment 1,876,174 1,589,195
Office Equipment 76,435 71,927
Vehicles 212,456 209,760
Others 910,178 944,138
Less Accumulated Depreciation (2,829,875 ) (2,578,434 )
Total $ 3,719,424 $ 3,724,490 Depreciation expense was $346,377 and
$304,704 for the years ended June 30, 2019 and 2018, respectively. Depreciation expense charged to operations was $139,519 and
$131,791 for the years ended June 30, 2019 and 2018, respectively. Depreciation expense charged to cost of goods sold was $206,858
and $172,913 for the years ended June 30, 2019 and 2018, respectively.</t>
  </si>
  <si>
    <t>Intangible Assets</t>
  </si>
  <si>
    <t>Goodwill and Intangible Assets Disclosure [Abstract]</t>
  </si>
  <si>
    <t>INTANGIBLE ASSETS</t>
  </si>
  <si>
    <t>NOTE 8 - INTANGIBLE ASSETS The following is a summary of intangible
assets:
June 30, June 30,
Land Use Rights – Humankind $ 922,990 $ 957,428
Health Supplement Product Patents – Humankind 4,368,847 4,531,858
Pharmaceutical Patents - HLJ Huimeijia 380,697 394,902
Land Use Rights - HLJ Huimeijia 631,311 654,867
Less: Accumulated Amortization (3,520,976 ) (3,166,554 )
Intangible Assets, net, Held for Continuing Operations $ 2,782,869 $ 3,372,501 All land in the PRC belongs to the State.
Enterprises and individuals can pay the State a fee to obtain the right to use a piece of land for commercial purposes or residential
purposes for an initial period of 50 years or 70 years, respectively. The land use right can be sold, purchased, and exchanged
in the market. The successor owner of the land use right will have the right to use the land for the time remaining on the initial
period. Amortization expense charged to operations
was $471,302 and $364,044 for the years ended June 30, 2019 and 2018, respectively.</t>
  </si>
  <si>
    <t>Related Party Debts</t>
  </si>
  <si>
    <t>Related Party Transactions [Abstract]</t>
  </si>
  <si>
    <t>RELATED PARTY DEBTS</t>
  </si>
  <si>
    <t>NOTE 9 - RELATED PARTY DEBTS Related party debts, which represent temporary
short-term loans from Mr. Xin Sun and Mr. Kai Sun consisted of the following:
June 30, June 30,
Mr. Xin Sun $ 6,928,467 $ 6,358,406
Mr. Kai Sun 34,053 35,324
Related Party Debts, Held for Continuing Operations $ 6,962,520 $ 6,393,730 These loans are unsecured and non-interest
bearing and have no fixed terms of repayment; therefore, they are deemed payable on demand. Mr. Kai Sun, a director of Humankind,
is a PRC citizen and a family member of Mr. Xin Sun, the CEO of the Company.</t>
  </si>
  <si>
    <t>Income Taxes</t>
  </si>
  <si>
    <t>Income Tax Disclosure [Abstract]</t>
  </si>
  <si>
    <t>INCOME TAXES</t>
  </si>
  <si>
    <t>NOTE 10 - INCOME TAXES (a) Corporate income taxes China Health US was incorporated in the
State of Arizona on July 11, 1996. After the Company had acquired the business of China Health HK through the acquisition of all
the share capital of China Health HK under a share exchange agreement dated December 31, 2008, it became a holding company and
do not conduct any substantial operations or business of its own in the State of Delaware and in the U.S. The Company also does not provide for U.S.
taxes or foreign withholding taxes on undistributed earnings from its non-U.S. subsidiaries, either owned directly or indirectly,
because it was elected to indefinitely reinvest such earnings outside the U.S to support non-U.S. liquidity needs to fund operations
and growth of its foreign subsidiaries and acquisitions. United States China Health US had no taxable income for
U.S. corporate income tax purposes for the years ended June 30, 2019 and 2018, respectively. As of June 30, 2019 and 2018, China
Health US had $1,077,484 and $787,362in net operating loss carry forwards available to offset future taxable income, respectively.
The federal corporate net operating loss carryover is expired in 20 taxable years following the taxable year of the loss. If not
utilized, the federal net operating loss for the fiscal years 2019 and 2018 in an amount of $290,122 and $239,328, respectively,
will begin to expire in the years 2039 and 2038, respectively. Management believes that it is more likely than not that the benefits
from these accumulated net operating losses will not be realized in the future due to the Company’s operating history and
the continued losses of its U.S. operation. Accordingly, the Company has provided a full valuation allowance on the deferred tax
assets under its U.S. entity. Hong Kong China Health Industries Holdings Limited
(“China Health HK”) was incorporated in Hong Kong on July 20, 2007 and is subject to Hong Kong profits taxation on
its business activities conducted in Hong Kong and income sourced in Hong Kong. As of June 30, 2019, and 2018, China Health Hong
Kong had $9,702 and $9,104 in net operating loss carry forwards available to offset future taxable income, respectively. Net operating
losses of Hong Kong can generally be carried forward indefinitely. The Company believes that it is more likely than not that these
accumulated net operating losses will not be utilized in the future. Therefore, the Company had provided full valuation allowance
for the deferred tax assets arising from the losses in Hong Kong during the years ended June 30, 2019, and 2018, amounting $598
and $639, respectively. Accordingly, there is no net deferred tax assets under this entity. People’s Republic of China Harbin Humankind Biology Technology Co.
Limited (“Humankind”), Heilongjiang Huimeijia Pharmaceutical Co., Ltd (“HLJ Huimeijia”) and Harbin Huimeijia
Medicine Company (“Huimeijia”) were incorporated in PRC and are governed by the income tax laws of the PRC. The income
tax provision with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net operating losses carried forward
incurred by the Company’s PRC subsidiaries were approximately $618,168 and $866,056 as of June 30, 2019 and 2018, respectively.
The net operating loss carry forwards gradually expire over time, the last of which expires in 2023. The related deferred tax assets
were calculated based on the respective net operating losses incurred by each of the PRC subsidiaries and the respective corresponding
enacted tax rate that will be in effect in the period in which the losses are expected to be utilized. The Company recorded approximately
$154,542 and $217,639 net valuation allowance as of June 30, 2019 and 2018, respectively, because it is considered more likely
than not that this portion of the deferred tax assets will not be realized through sufficient future earnings of the entities to
which the operating losses relate. As of June 30, 2019, and 2018, taxes payable
consists of:
June 30, June 30,
Income tax payable $ 422,519 $ 219,305
Value-added tax payable 120,114 132,439
Other taxes payable 76,770 76,679
Total $ 619,403 $ 428,423 A reconciliation between the Company’s
actual provision for income taxes and the provision at the statutory rate is as follows:
June 30, June 30,
Pre-tax book income $ 4,690,702 $ (53,762 )
Federal statutory rate 21 % 21 %
Income tax computed at U.S. federal statutory rate 985,047 (11,290 )
Non-deductible staff welfare 37,955 2,645
Foreign rate differential 141,394 2,645
Change in valuation allowance 219,267 269,065
Total provision for income taxes $ 1,383,663 $ 263,065 The Company’s effective tax rate
was 29.5% and -489.3% for the years ended June 30, 2019 and 2018, respectively. The provision for income taxes on income
consists of the following for the years ended June 30, 2019 and 2018: Provision for income taxes consisted of:
For the Years Ended
June 30,
2019 2018
Current provision:
Domestic $ - $ -
Foreign 1,383,702 263,111
Total current provision 1,383,702 263,111
Deferred provision:
Domestic - -
Foreign (39 ) (46 )
Total deferred provision (39 ) (46 )
Total provision for income taxes $ 1,383,663 $ 263,065 Significant components of deferred tax
assets were as follows:
June 30, June 30,
Deferred tax assets
Net operating loss carry forward $ 869,502 $ 653,936
Allowance for doubtful accounts 17,928 13,962
Valuation allowance (885,195 ) (665,928 )
Deferred tax assets, net $ 2,235 $ 1,970 (b) Uncertain tax positions There were no unrecognized tax benefits
as of June 30, 2019, and 2018, respectively. Management does not anticipate any potential future adjustments in the next twelve
months which would result in a material change to its tax positions. There was no interests and penalties arising from its tax
payments for the years ended June 30, 2017.</t>
  </si>
  <si>
    <t>Earnings Per Share</t>
  </si>
  <si>
    <t>Earnings Per Share [Abstract]</t>
  </si>
  <si>
    <t>EARNINGS PER SHARE</t>
  </si>
  <si>
    <t xml:space="preserve">NOTE 11 - EARNINGS PER SHARE 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 For the years ended June 30, 2019, and
2018, the Company does not have potential dilutive shares. The following table sets forth the computation of basic and diluted
net income per share:
For the Years Ended
June 30, June 30,
2019 2018
Net income/(loss) $ 3,307,039 $ (316,827 )
Net income/(loss) per share:
Net income (loss)
per share Basic &amp; diluted $ 0.0505 $ (0.0048 )
Weighted average shares outstanding:
Basic &amp; diluted 65,539,737 65,539,737 </t>
  </si>
  <si>
    <t>Commitments and Contingencies</t>
  </si>
  <si>
    <t>Commitments and Contingencies Disclosure [Abstract]</t>
  </si>
  <si>
    <t>COMMITMENTS AND CONTINGENCIES</t>
  </si>
  <si>
    <t>NOTE 12 - COMMITMENTS AND CONTINGENCIES The Company’s assets are located
in the PRC and revenues are derived from operations in the PRC. In terms of industry regulations and policies,
the economy of the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the PRC’s economic growth through the allocation
of resources and providing preferential treatment to particular industries or companies. Uncertainties may arise with changing
of governmental policies and measures. 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 The Company had no rental commitment as
of June 30, 2019.</t>
  </si>
  <si>
    <t>Major Suppliers and Customers</t>
  </si>
  <si>
    <t>Risks and Uncertainties [Abstract]</t>
  </si>
  <si>
    <t>MAJOR SUPPLIERS AND CUSTOMERS</t>
  </si>
  <si>
    <t>NOTE 13 - MAJOR SUPPLIERS AND CUSTOMERS For the year ended June 30, 2019, the Company
had three suppliers that in the aggregate accounted for approximately 75% of the Company’s purchases, with each supplier
accounting for 48%, 16% and 11%, respectively. For the year ended June 30, 2018, the Company had two suppliers that in the aggregate
accounted for approximately 88% of the Company’s purchases, with each supplier accounting for 78% and 10%, respectively. For the year ended June 30, 2019, the Company
had six customers that in the aggregate accounted for 81% of the Company’s total sales, with each customer accounting for
20%, 16%, 15%, 11%, 11% and 8%, respectively. For the year ended June 30, 2018, the Company
had six customers that in the aggregate accounted for 84% of the Company’s total sales, with each customer accounting for
21%, 17%, 15%, 12%, 11% and 8%, respectively.</t>
  </si>
  <si>
    <t>Segment Reporting</t>
  </si>
  <si>
    <t>Segment Reporting [Abstract]</t>
  </si>
  <si>
    <t>SEGMENT REPORTING</t>
  </si>
  <si>
    <t xml:space="preserve">NOTE 14 - SEGMENT REPORTING The Company was organized into three main
business segments based on the types of products being provided to customers: HLJ Huimeijia, Humankind and others.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or loss by segment. The following tables present summary information
by segment for the years ended June 30, 2019 and 2018, respectively:
For the Year Ended For the Year Ended
HLJ Consolidated HLJ Consolidated
Huimeijia Humankind Others operations Huimeijia Humankind Others operations
Revenues $ 72,299 $ 9,203,087 $ - $ 9,275,386 $ 78,686 $ 6,476,253 $ - $ 6,554,939
Cost of revenues 119,772 2,118,239 - 2,238,011 267,084 4,012,551 - 4,279,635
Gross profit (loss) (47,473 ) 7,084,848 - 7,037,375 (188,398 ) 2,463,702 - 2,275,304
Interest income 39 114,189 - 114,228 181 110,410 - 110,591
Interest expense 6 6 49,403 - 5 49,408
Depreciation and amortization 77,413 533,408 - 610,821 35,899 459,936 - 495,835
Income tax 1,383,663 - 1,383,663 - 263,065 - 263,065
Net income (loss) (618,168 ) 4,152,346 (227,139 ) 3,307,039 (866,056 ) 789,196 (239,967 ) (316,827 )
Total capital expenditures 114,769 38,807 - 153,576 18,692 50,912 - 69,604
Total assets $ 3,527,147 $ 42,227,720 $ 23 $ 45,754,890 $ 3,469,831 $ 39,462,373 $ 365 $ 42,932,569 </t>
  </si>
  <si>
    <t>Subsequent Events</t>
  </si>
  <si>
    <t>Subsequent Events [Abstract]</t>
  </si>
  <si>
    <t>SUBSEQUENT EVENTS</t>
  </si>
  <si>
    <t>NOTE 15 - SUBSEQUENT EVENTS The Company has evaluated subsequent events
from the balance sheet date through the date the financial statements were issued and determined that there are no additional items
to disclose except the above-mentioned matters.</t>
  </si>
  <si>
    <t>Significant Accounting Policies (Policies)</t>
  </si>
  <si>
    <t>Basis of Presentation</t>
  </si>
  <si>
    <t>Basis of Presentation This summary of significant accounting
policies of the Company is presented to assist in understanding the Company’s consolidated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consolidated financial statements.</t>
  </si>
  <si>
    <t>Principles of Consolidation</t>
  </si>
  <si>
    <t>Principles of Consolidation The accompanying consolidated financial
statements include China Health US and its four subsidiary companies, including China Health HK, Humankind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are under
the common control of Mr. Xin Sun, the CEO of the Company before and after the date of transfer. Humankind’s accounting policy
adopted the guidance in ASC 805-50-05-5 for the transfer of net assets between entities under common control to apply a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the statements of financial position and other financial information as of the
beginning of the period as though the assets and liabilities had been transferred at that date. Financial statements and financial
information of Humankind presented for prior years also shall be retrospectively adjusted to furnish comparative information.</t>
  </si>
  <si>
    <t>Segment Reporting FASB ASC Topi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si>
  <si>
    <t>Fair Value of Financial Instruments</t>
  </si>
  <si>
    <t>Fair Value of Financial Instruments The provisions of accounting guidance,
FASB ASC Topic 820 that applies to the Company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t>
  </si>
  <si>
    <t>Fair Value Measurements</t>
  </si>
  <si>
    <t>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Foreign Currency Translation and Transaction</t>
  </si>
  <si>
    <t>Foreign Currency Translation and Transaction Humankind, Huimeijia and HLJ Huimeijia
maintain their books and accounting records in PRC currency “Renminbi” (“RMB”), which has been determined
as the functional currency. The functional currency of China Health HK is the Hong Kong Dollar (“HKD”). Transactions denominated in currencies
other than the functional currencies are recorded at the exchange rates prevailing on the date of the transactions, as quoted by
the Federal Reserve Board. Foreign currency exchange gains and losses resulting from these transactions are included in operations. Humankind, Huimeijia, HLJ Huimeijia and
China Health Hong Kong’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 For the purpose of presenting these financial
statements, the Company’s assets and liabilities with functional currency of HKD are expressed in USD at the exchange rate
on the balance sheet date, which was 7.8129 and 7.8463 as of June 30, 2019 and June 30, 2018, respectively; stockholder’s
equity accounts are translated at historical rates, and income and expense items are translated at the weighted average exchange
rates during the year, which was 7.8401 and 7.8245 for the years ended June 30, 2019 and 2018, respectively. For Renminbi currency,
the Company’s assets and liabilities are expressed in USD at the exchange rate on the balance sheet date, which was 6.8668
and 6.6198 as of June 30, 2019 and June 30, 2018, respectively; stockholder’s equity accounts are translated at historical
rates, and income and expense items are translated at the weighted average exchange rates during the year, which was 6.8234 and
6.5064 for the years ended June 30, 2019 and 2018, respectively.</t>
  </si>
  <si>
    <t>Statement of Cash Flows</t>
  </si>
  <si>
    <t>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t>
  </si>
  <si>
    <t>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June 30, 2019, and 2018, the Company’s
uninsured bank balance was mainly maintained at financial institutions located in the PRC and Hong Kong, totaled $35,507,535 and
$32,614,910, respectively. The Company has no insured bank balance as of June 30, 2019 and 2018, respectively.</t>
  </si>
  <si>
    <t>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whereas
the payment terms for sales agents before November 1, 2013 were thirty (30) day. As of June 30, 2019, and 2018, the balances of
accounts receivable were $1,987,505 and $1,455,433,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As of June 30, 2019, and 2018, the balances of
allowance for doubtful accounts were $71,713 and $57,245 respectively.</t>
  </si>
  <si>
    <t>Advances to Suppliers</t>
  </si>
  <si>
    <t>Advance to Suppliers The Company periodically makes advances
to certain vendors for purchases of raw materials, or service providers for services relating to construction plans for our plant,
equipment and production lines for the GMP upgrading, and records these payments as advance to suppliers. The change of the structure
of products sold by HLJ Huimeijia for the year ended 2019 was the main reason which led to a decrease of advances to suppliers.
As a result, as of June 30, 2019, and 2018, advance to suppliers amounted to $8,619 and $94,749, respectively.</t>
  </si>
  <si>
    <t>Inventory Inventory consists of raw materials, work
in progress and finished goods of manufactured products. Inventory is stated at lower of cost or
market and consists of materials, labor and overhead. HLJ Huimeijia uses the weighted average method for inventory valuation. The
other entities of the Company use the first-in, first-out (“FIFO”) method for inventory valuation. Overhead costs included
in finished goods include direct labor cost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 inventory allowance with an amount of $nil and $160,394 were provided
for the years ended June 30, 2019, and 2018, respectively.</t>
  </si>
  <si>
    <t>Impairment of Long-Lived Assets</t>
  </si>
  <si>
    <t>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June 30, 2019, and 2018, the Company has not
experienced impairment losses on its long-lived assets. However, there can be no assurances that demand for the Company’s
products or services will continue, which could result in an impairment of long-lived assets in the future.</t>
  </si>
  <si>
    <t>Property, Plant and Equipment Property, plant and equipment are stated
at cost less accumulated depreciation and impairment losses. Maintenance, repairs and minor renewals are expensed as incurred,
major renewals and improvements that extend the lives or increase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ves applied are:
Building, Warehouse and Improvements 20 to 30 years
Office Equipment 3 to 7 years
Vehicles 5 to15 years
Machinery and Equipment 7 to 15 years</t>
  </si>
  <si>
    <t>Intangible Assets 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judgment by
manage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we could
incur additional impairment charges in a future period. Based on such evaluations, there were no impairments recorded for intangible
assets for the years ended June 30, 2019, and 2018, respectively.</t>
  </si>
  <si>
    <t>Revenue Recognition</t>
  </si>
  <si>
    <t>Revenue Recognition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The majority of the Company’s revenue relates to the sale of inventory to customers, and revenue is recognized
when control of the products or services is transferred to its customers.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years ended June 30, 2019
and 2018, respectively.</t>
  </si>
  <si>
    <t>Cost of Goods Sold</t>
  </si>
  <si>
    <t>Cost of Goods Sold Cost of goods sold consists primarily of
the costs of raw materials, freight charges, direct labor, depreciation of plants and machinery, warehousing and overhead costs
associated with the manufacturing process and commission expenses.</t>
  </si>
  <si>
    <t>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it is more likely than not
that these items will either expire before the Company is able to realize the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t>
  </si>
  <si>
    <t>Enterprise Income Tax</t>
  </si>
  <si>
    <t>Enterprise Income Tax Under the Provisional Regulations of PRC
Concerning Income Tax on Enterprises promulgated by the PRC (the “EIT Law”), income tax is payable by enterprises at
a rate of 25% of their taxable income.</t>
  </si>
  <si>
    <t>Value Added Tax</t>
  </si>
  <si>
    <t>Value Added Tax The Provisional Regulations of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6% (depending on the type of goods involved) on the full price collected
for the goods sold or, in the case of taxable services provided, at a rate of 16%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June 30, 2019,
and 2018, VAT payables were $120,114 and $132,439, respectively.</t>
  </si>
  <si>
    <t>Sales-Related and Payroll Taxes</t>
  </si>
  <si>
    <t>Sales-Related and Payroll Taxes Pursuant to the tax law and regulations
of the PRC, the Company is obligated to pay 7% and 5% of the annual VAT paid as taxes on maintaining and building cities and education
additional fees, both of which belong to sales-related taxes. Sales-related taxes are recorded when sales revenue is recognized.
Additionally, the Company is required to pay payroll taxes on its employee’s salary and wages. Total sales-related and payroll
taxes for the years ended June 30, 2019 and 2018 were $ 161,353.36 and $76,679 respectively.</t>
  </si>
  <si>
    <t>Concentrations of Business and Credit Risks</t>
  </si>
  <si>
    <t>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s.</t>
  </si>
  <si>
    <t>Earnings Per Share 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years ended June 30, 2019 and 2018,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t>
  </si>
  <si>
    <t>Recent Accounting Pronouncements</t>
  </si>
  <si>
    <t>Recent Accounting Pronouncements Revenue Recognition: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adopted the new
standard from July 1, 2018, using the modified retrospective transition method allowed pursuant to ASU 2014-09. The Company finalized
its analysis and the adoption of this guidance did not have a material impact on the Company’s consolidated financial statements
and its internal controls over financial reporting. Except for the ASU above, in the period
from January 1, 2019 to March 31, 2019, the FASB has issued ASU No. 2019-01 and ASU 2019-02, which are not expected to have a material
impact on the Company’s consolidated financial statements upon adoption.</t>
  </si>
  <si>
    <t>Significant Accounting Policies (Tables)</t>
  </si>
  <si>
    <t>Schedule of straight-line basis over the estimated useful life of assets</t>
  </si>
  <si>
    <t>Building, Warehouse and Improvements 20 to 30 years
Office Equipment 3 to 7 years
Vehicles 5 to15 years
Machinery and Equipment 7 to 15 years</t>
  </si>
  <si>
    <t>Inventories (Tables)</t>
  </si>
  <si>
    <t>Schedule of inventory</t>
  </si>
  <si>
    <t xml:space="preserve">June 30, June 30,
Raw Materials $ 320,334 $ 219,735
Supplies and Packing Materials 91,110 132,329
Work-in-Progress 85,191 22,083
Finished Goods 360,604 78,250
Total $ 857,239 $ 452,397 </t>
  </si>
  <si>
    <t>Construction in Progress (Tables)</t>
  </si>
  <si>
    <t>Schedule of construction in progress</t>
  </si>
  <si>
    <t xml:space="preserve">June 30, June 30,
Plant - HLJ Huimeijia $ 806,612 $ 1,116,652
Factory Maintenance - HMK 28,840 18,182
Total $ 835,452 $ 1,134,834 </t>
  </si>
  <si>
    <t>Property, Plants and Equipment (Tables)</t>
  </si>
  <si>
    <t>Schedule of property, plants and equipment</t>
  </si>
  <si>
    <t xml:space="preserve">June 30, June 30,
Building, Warehouses and Improvements $ 3,474,056 $ 3,487,904
Machinery and Equipment 1,876,174 1,589,195
Office Equipment 76,435 71,927
Vehicles 212,456 209,760
Others 910,178 944,138
Less Accumulated Depreciation (2,829,875 ) (2,578,434 )
Total $ 3,719,424 $ 3,724,490 </t>
  </si>
  <si>
    <t>Intangible Assets (Tables)</t>
  </si>
  <si>
    <t>Schedule of intangible assets</t>
  </si>
  <si>
    <t xml:space="preserve">June 30, June 30,
Land Use Rights – Humankind $ 922,990 $ 957,428
Health Supplement Product Patents – Humankind 4,368,847 4,531,858
Pharmaceutical Patents - HLJ Huimeijia 380,697 394,902
Land Use Rights - HLJ Huimeijia 631,311 654,867
Less: Accumulated Amortization (3,520,976 ) (3,166,554 )
Intangible Assets, net, Held for Continuing Operations $ 2,782,869 $ 3,372,501 </t>
  </si>
  <si>
    <t>Related Party Debts (Tables)</t>
  </si>
  <si>
    <t>Schedule of related party debts</t>
  </si>
  <si>
    <t xml:space="preserve">June 30, June 30,
Mr. Xin Sun $ 6,928,467 $ 6,358,406
Mr. Kai Sun 34,053 35,324
Related Party Debts, Held for Continuing Operations $ 6,962,520 $ 6,393,730 </t>
  </si>
  <si>
    <t>Income Taxes (Tables)</t>
  </si>
  <si>
    <t>Schedule of taxes payable</t>
  </si>
  <si>
    <t xml:space="preserve">June 30, June 30,
Income tax payable $ 422,519 $ 219,305
Value-added tax payable 120,114 132,439
Other taxes payable 76,770 76,679
Total $ 619,403 $ 428,423 </t>
  </si>
  <si>
    <t>Schedule of reconciliation between actual provision for income taxes and the provision at the statutory rate</t>
  </si>
  <si>
    <t xml:space="preserve">June 30, June 30,
Pre-tax book income $ 4,690,702 $ (53,762 )
Federal statutory rate 21 % 21 %
Income tax computed at U.S. federal statutory rate 985,047 (11,290 )
Non-deductible staff welfare 37,955 2,645
Foreign rate differential 141,394 2,645
Change in valuation allowance 219,267 269,065
Total provision for income taxes $ 1,383,663 $ 263,065 </t>
  </si>
  <si>
    <t>Schedule of provision for income taxes</t>
  </si>
  <si>
    <t xml:space="preserve">For the Years Ended
June 30,
2019 2018
Current provision:
Domestic $ - $ -
Foreign 1,383,702 263,111
Total current provision 1,383,702 263,111
Deferred provision:
Domestic - -
Foreign (39 ) (46 )
Total deferred provision (39 ) (46 )
Total provision for income taxes $ 1,383,663 $ 263,065 </t>
  </si>
  <si>
    <t>Schedule of components of deferred tax assets</t>
  </si>
  <si>
    <t xml:space="preserve">June 30, June 30,
Deferred tax assets
Net operating loss carry forward $ 869,502 $ 653,936
Allowance for doubtful accounts 17,928 13,962
Valuation allowance (885,195 ) (665,928 )
Deferred tax assets, net $ 2,235 $ 1,970 </t>
  </si>
  <si>
    <t>Earnings Per Share (Tables)</t>
  </si>
  <si>
    <t>Schedule of of basic and diluted net income per share</t>
  </si>
  <si>
    <t xml:space="preserve">For the Years Ended
June 30, June 30,
2019 2018
Net income/(loss) $ 3,307,039 $ (316,827 )
Net income/(loss) per share:
Net income (loss)
per share Basic &amp; diluted $ 0.0505 $ (0.0048 )
Weighted average shares outstanding:
Basic &amp; diluted 65,539,737 65,539,737 </t>
  </si>
  <si>
    <t>Segment Reporting (Tables)</t>
  </si>
  <si>
    <t>Schedule of information by segment</t>
  </si>
  <si>
    <t xml:space="preserve">For the Year Ended For the Year Ended
HLJ Consolidated HLJ Consolidated
Huimeijia Humankind Others operations Huimeijia Humankind Others operations
Revenues $ 72,299 $ 9,203,087 $ - $ 9,275,386 $ 78,686 $ 6,476,253 $ - $ 6,554,939
Cost of revenues 119,772 2,118,239 - 2,238,011 267,084 4,012,551 - 4,279,635
Gross profit (loss) (47,473 ) 7,084,848 - 7,037,375 (188,398 ) 2,463,702 - 2,275,304
Interest income 39 114,189 - 114,228 181 110,410 - 110,591
Interest expense 6 6 49,403 - 5 49,408
Depreciation and amortization 77,413 533,408 - 610,821 35,899 459,936 - 495,835
Income tax 1,383,663 - 1,383,663 - 263,065 - 263,065
Net income (loss) (618,168 ) 4,152,346 (227,139 ) 3,307,039 (866,056 ) 789,196 (239,967 ) (316,827 )
Total capital expenditures 114,769 38,807 - 153,576 18,692 50,912 - 69,604
Total assets $ 3,527,147 $ 42,227,720 $ 23 $ 45,754,890 $ 3,469,831 $ 39,462,373 $ 365 $ 42,932,569 </t>
  </si>
  <si>
    <t>Organization and Business Background (Details)</t>
  </si>
  <si>
    <t>Oct. 12, 2016USD ($)</t>
  </si>
  <si>
    <t>Oct. 12, 2016CNY (¥)</t>
  </si>
  <si>
    <t>Feb. 09, 2015USD ($)</t>
  </si>
  <si>
    <t>Feb. 09, 2015CNY (¥)</t>
  </si>
  <si>
    <t>Dec. 24, 2014USD ($)</t>
  </si>
  <si>
    <t>Dec. 24, 2014CNY (¥)</t>
  </si>
  <si>
    <t>Nov. 22, 2013USD ($)</t>
  </si>
  <si>
    <t>Nov. 22, 2013CNY (¥)</t>
  </si>
  <si>
    <t>Dec. 31, 2008shares</t>
  </si>
  <si>
    <t>Aug. 20, 2007USD ($)</t>
  </si>
  <si>
    <t>Jun. 30, 2019shares</t>
  </si>
  <si>
    <t>Jun. 30, 2018shares</t>
  </si>
  <si>
    <t>Apr. 07, 2009shares</t>
  </si>
  <si>
    <t>Oct. 14, 2008</t>
  </si>
  <si>
    <t>Organization and Operations (Textual)</t>
  </si>
  <si>
    <t>Common stock, shares outstanding | shares</t>
  </si>
  <si>
    <t>Mr. Xin Sun [Member]</t>
  </si>
  <si>
    <t>Ownership percent</t>
  </si>
  <si>
    <t>1.00%</t>
  </si>
  <si>
    <t>Harbin Humankind Biology Technology Co Limited [Member]</t>
  </si>
  <si>
    <t>99.00%</t>
  </si>
  <si>
    <t>100.00%</t>
  </si>
  <si>
    <t>Total purchase price</t>
  </si>
  <si>
    <t>Heilongjiang Huimeijia Pharmaceutical Co., Ltd. [Member]</t>
  </si>
  <si>
    <t>China Health Industries Holdings Limited [Member]</t>
  </si>
  <si>
    <t>Transaction and reverse stock split</t>
  </si>
  <si>
    <t>20:1</t>
  </si>
  <si>
    <t>China Health Industries Holdings Limited [Member] | Mr. Xin Sun [Member]</t>
  </si>
  <si>
    <t>Number of shares held | shares</t>
  </si>
  <si>
    <t>Percentage of shares held</t>
  </si>
  <si>
    <t>98.30%</t>
  </si>
  <si>
    <t>53.03%</t>
  </si>
  <si>
    <t>Number of shares transferred | shares</t>
  </si>
  <si>
    <t>Harbin Huimeijia Medicine Company [Member]</t>
  </si>
  <si>
    <t>Majority ownership, percent</t>
  </si>
  <si>
    <t>RMB [Member] | Heilongjiang Huimeijia Pharmaceutical Co., Ltd. [Member]</t>
  </si>
  <si>
    <t>Total purchase price | ¥</t>
  </si>
  <si>
    <t>Supplementary Agreement [Member]</t>
  </si>
  <si>
    <t>Total cash consideration</t>
  </si>
  <si>
    <t>Purchase price, description</t>
  </si>
  <si>
    <t>40% of the Purchase Price was due within 10 business days after the signing of the New Supplementary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Assets have been transferred to Xiuzheng Pharmacy or its designee and Humankind and Mr. Xin Sun have instructed Xiuzheng Pharmacy complete three-batches production of all forms of the drugs included in the Assets.</t>
  </si>
  <si>
    <t>Percentage of purchase price paid</t>
  </si>
  <si>
    <t>80.00%</t>
  </si>
  <si>
    <t>Supplementary Agreement [Member] | RMB [Member]</t>
  </si>
  <si>
    <t>Total cash consideration | ¥</t>
  </si>
  <si>
    <t>Equity interests, percentage</t>
  </si>
  <si>
    <t>The Equity Holders. 40% of the Purchase Price was due within 10 business days after the signing of the New Supplementary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Assets have been transferred to Xiuzheng Pharmacy or its designee and Humankind and Mr. Xin Sun have instructed Xiuzheng Pharmacy to complete three-batches production of all forms of the drugs included in the Assets. As of the date of this report, 80% of the Purchase Price has been paid, the Company has completed changes in its business registration, and Xiuzheng Pharmacy has obtained a business license issued by the local State Administration of Industry and Commerce in Harbin (“Harbin SAIC”) to Huimeijia, in which the ownership of Huimeijia has been recorded as held by Xiuzheng Pharmacy, with Harbin SAIC and the legal representative (a person that is authorized to take most of the corporate actions on behalf of a company under the corporate laws in China) of Huimeijia has been appointed by the Buyer.</t>
  </si>
  <si>
    <t>Stock Transfer Agreement [Member]</t>
  </si>
  <si>
    <t>Stock Transfer Agreement [Member] | RMB [Member]</t>
  </si>
  <si>
    <t>Significant Accounting Policies (Details)</t>
  </si>
  <si>
    <t>Buildings, Warehouse and Improvements [Member] | Minimum [Member]</t>
  </si>
  <si>
    <t>Estimated useful life</t>
  </si>
  <si>
    <t>20 years</t>
  </si>
  <si>
    <t>Buildings, Warehouse and Improvements [Member] | Maximum [Member]</t>
  </si>
  <si>
    <t>30 years</t>
  </si>
  <si>
    <t>Office Equipment [Member] | Minimum [Member]</t>
  </si>
  <si>
    <t>3 years</t>
  </si>
  <si>
    <t>Office Equipment [Member] | Maximum [Member]</t>
  </si>
  <si>
    <t>7 years</t>
  </si>
  <si>
    <t>Vehicles [Member] | Minimum [Member]</t>
  </si>
  <si>
    <t>5 years</t>
  </si>
  <si>
    <t>Vehicles [Member] | Maximum [Member]</t>
  </si>
  <si>
    <t>15 years</t>
  </si>
  <si>
    <t>Machinery and Equipment [Member] | Minimum [Member]</t>
  </si>
  <si>
    <t>Machinery and Equipment [Member] | Maximum [Member]</t>
  </si>
  <si>
    <t>Significant Accounting Policies (Details Textual) - USD ($)</t>
  </si>
  <si>
    <t>Significant Accounting Policies (Textual)</t>
  </si>
  <si>
    <t>Foreign currency exchange rate, description</t>
  </si>
  <si>
    <t>The Company’s assets and liabilities with functional currency of HKD are expressed in USD at the exchange rate on the balance sheet date, which was 7.8129 and 7.8463 as of June 30, 2019 and June 30, 2018, respectively; stockholder’s equity accounts are translated at historical rates, and income and expense items are translated at the weighted average exchange rates during the year, which was 7.8401 and 7.8245 for the years ended June 30, 2019 and 2018, respectively. For Renminbi currency, the Company’s assets and liabilities are expressed in USD at the exchange rate on the balance sheet date, which was 6.8668 and 6.6198 as of June 30, 2019 and June 30, 2018, respectively; stockholder’s equity accounts are translated at historical rates, and income and expense items are translated at the weighted average exchange rates during the year, which was 6.8234 and 6.5064 for the years ended June 30, 2019 and 2018, respectively.</t>
  </si>
  <si>
    <t>Uninsured bank balance of PRC and HK</t>
  </si>
  <si>
    <t>Allowance for doubtful accounts</t>
  </si>
  <si>
    <t>Advance to suppliers</t>
  </si>
  <si>
    <t>Inventory allowance</t>
  </si>
  <si>
    <t>Value added tax rate percentage</t>
  </si>
  <si>
    <t>25.00%</t>
  </si>
  <si>
    <t>VAT payables</t>
  </si>
  <si>
    <t>Sales-related and payroll taxes</t>
  </si>
  <si>
    <t>Taxable services charges rate</t>
  </si>
  <si>
    <t>16.00%</t>
  </si>
  <si>
    <t>Maximum [Member]</t>
  </si>
  <si>
    <t>13.00%</t>
  </si>
  <si>
    <t>Taxes on maintaining and building</t>
  </si>
  <si>
    <t>7.00%</t>
  </si>
  <si>
    <t>Minimum [Member]</t>
  </si>
  <si>
    <t>5.00%</t>
  </si>
  <si>
    <t>Assets Sale (Details 1)</t>
  </si>
  <si>
    <t>Assets Sale (Textual)</t>
  </si>
  <si>
    <t>Total cash consideration | $</t>
  </si>
  <si>
    <t>Purchase Price, description</t>
  </si>
  <si>
    <t>Accounts Receivable (Details) - USD ($)</t>
  </si>
  <si>
    <t>Accounts Receivable (Textual)</t>
  </si>
  <si>
    <t>Net of allowances for doubtful accounts</t>
  </si>
  <si>
    <t>Inventories (Details) - USD ($)</t>
  </si>
  <si>
    <t>Raw Materials</t>
  </si>
  <si>
    <t>Supplies and Packing Materials</t>
  </si>
  <si>
    <t>Work-in-Progress</t>
  </si>
  <si>
    <t>Finished Goods</t>
  </si>
  <si>
    <t>Inventories (Details Textual) - USD ($)</t>
  </si>
  <si>
    <t>Construction in Progress (Details) - USD ($)</t>
  </si>
  <si>
    <t>Plant - HLJ Huimeijia [Member]</t>
  </si>
  <si>
    <t>Factory maintenance - HMK [Member]</t>
  </si>
  <si>
    <t>Construction in Progress (Details Textual)</t>
  </si>
  <si>
    <t>Jun. 30, 2019USD ($)</t>
  </si>
  <si>
    <t>Jun. 30, 2019CNY (¥)</t>
  </si>
  <si>
    <t>Dec. 31, 2016USD ($)</t>
  </si>
  <si>
    <t>Dec. 31, 2016CNY (¥)</t>
  </si>
  <si>
    <t>Construction in Progress (Textual)</t>
  </si>
  <si>
    <t>Estimated total cost of construction | $</t>
  </si>
  <si>
    <t>Construction in progress, percentage</t>
  </si>
  <si>
    <t>70.00%</t>
  </si>
  <si>
    <t>Cost of construction in progress | $</t>
  </si>
  <si>
    <t>Construction in progress amount | $</t>
  </si>
  <si>
    <t>RMB [Member]</t>
  </si>
  <si>
    <t>Estimated total cost of construction | ¥</t>
  </si>
  <si>
    <t>Cost of construction in progress | ¥</t>
  </si>
  <si>
    <t>Construction in progress amount | ¥</t>
  </si>
  <si>
    <t>Property, Plants and Equipment (Details) - USD ($)</t>
  </si>
  <si>
    <t>Less Accumulated Depreciation</t>
  </si>
  <si>
    <t>Building, Warehouses and Improvements [Member]</t>
  </si>
  <si>
    <t>Property, plants and equipment, Gross</t>
  </si>
  <si>
    <t>Machinery and Equipment [Member]</t>
  </si>
  <si>
    <t>Office Equipment [Member]</t>
  </si>
  <si>
    <t>Vehicles [Member]</t>
  </si>
  <si>
    <t>Others [Member]</t>
  </si>
  <si>
    <t>Property, Plants and Equipment (Details Textual) - USD ($)</t>
  </si>
  <si>
    <t>Property, Plants and Equipment (Textual)</t>
  </si>
  <si>
    <t>Depreciation expense</t>
  </si>
  <si>
    <t>Depreciation expense charged to operations</t>
  </si>
  <si>
    <t>Depreciation expense charged to cost of goods sold</t>
  </si>
  <si>
    <t>Intangible Assets (Details) - USD ($)</t>
  </si>
  <si>
    <t>Finite-Lived Intangible Assets [Line Items]</t>
  </si>
  <si>
    <t>Less: Accumulated Amortization</t>
  </si>
  <si>
    <t>Intangible Assets, net, Held for Continuing Operations</t>
  </si>
  <si>
    <t>Land Use Rights [Member] | Humankind [Member]</t>
  </si>
  <si>
    <t>Finite-Lived Intangible Assets, gross</t>
  </si>
  <si>
    <t>Land Use Rights [Member] | HLJ Huimeijia [Member]</t>
  </si>
  <si>
    <t>Health Supplement Product Patents [Member] | Humankind [Member]</t>
  </si>
  <si>
    <t>Pharmaceutical Patents [Member] | HLJ Huimeijia [Member]</t>
  </si>
  <si>
    <t>Intangible Assets (Details Textual) - USD ($)</t>
  </si>
  <si>
    <t>Intangible Assets (Textual)</t>
  </si>
  <si>
    <t>Amortization expense</t>
  </si>
  <si>
    <t>Commercial Purposes [Member]</t>
  </si>
  <si>
    <t>Finite-Lived Intangible Asset, Useful Life</t>
  </si>
  <si>
    <t>50 years</t>
  </si>
  <si>
    <t>Residential Purpose [Member]</t>
  </si>
  <si>
    <t>70 years</t>
  </si>
  <si>
    <t>Related Party Debts (Details) - USD ($)</t>
  </si>
  <si>
    <t>Related Party Debts (Textual)</t>
  </si>
  <si>
    <t>Related party debts, held for continuing operations</t>
  </si>
  <si>
    <t>Mr. Kai Sun [Member]</t>
  </si>
  <si>
    <t>Income Taxes (Details) - USD ($)</t>
  </si>
  <si>
    <t>Income tax payable</t>
  </si>
  <si>
    <t>Value-added tax payable</t>
  </si>
  <si>
    <t>Other taxes payable</t>
  </si>
  <si>
    <t>Income Taxes (Details 1) - USD ($)</t>
  </si>
  <si>
    <t>Pre-tax book income</t>
  </si>
  <si>
    <t>Federal statutory rate</t>
  </si>
  <si>
    <t>21.00%</t>
  </si>
  <si>
    <t>Income tax computed at U.S. federal statutory rate</t>
  </si>
  <si>
    <t>Non-deductible staff welfare</t>
  </si>
  <si>
    <t>Foreign rate differential</t>
  </si>
  <si>
    <t>Change in valuation allowance</t>
  </si>
  <si>
    <t>Total provision for income taxes</t>
  </si>
  <si>
    <t>Income Taxes (Details 2) - USD ($)</t>
  </si>
  <si>
    <t>Current provision:</t>
  </si>
  <si>
    <t>Domestic</t>
  </si>
  <si>
    <t>Foreign</t>
  </si>
  <si>
    <t>Total current provision</t>
  </si>
  <si>
    <t>Deferred provision:</t>
  </si>
  <si>
    <t>Total deferred provision</t>
  </si>
  <si>
    <t>Income Taxes (Details 3) - USD ($)</t>
  </si>
  <si>
    <t>Net operating loss carry forward</t>
  </si>
  <si>
    <t>Valuation allowance</t>
  </si>
  <si>
    <t>Deferred tax assets, net</t>
  </si>
  <si>
    <t>Income Taxes (Details Textual) - USD ($)</t>
  </si>
  <si>
    <t>Income Taxes (Textual)</t>
  </si>
  <si>
    <t>Valuation allowance of deferred tax assets</t>
  </si>
  <si>
    <t>Effective income tax rate</t>
  </si>
  <si>
    <t>29.50%</t>
  </si>
  <si>
    <t>(489.30%)</t>
  </si>
  <si>
    <t>China Health HK [Member]</t>
  </si>
  <si>
    <t>Incorporated date</t>
  </si>
  <si>
    <t>Jul. 20,
		2007</t>
  </si>
  <si>
    <t>Operating loss carry forwards</t>
  </si>
  <si>
    <t>PRC [Member]</t>
  </si>
  <si>
    <t>Description of federal corporate net operating loss expired years</t>
  </si>
  <si>
    <t>The net operating loss carry forwards gradually expire over time, the last of which expires in 2023.</t>
  </si>
  <si>
    <t>China Health U.S. [Member]</t>
  </si>
  <si>
    <t>The federal corporate net operating loss carryover is expired in 20 taxable years following the taxable year of the loss.</t>
  </si>
  <si>
    <t>Operating loss carryforwards, description</t>
  </si>
  <si>
    <t>The federal net operating loss for the fiscal years 2019 and 2018 in an amount of $290,122 and $239,328, respectively, will begin to expire in the years 2039 and 2038, respectively.</t>
  </si>
  <si>
    <t>Earnings Per Share (Details) - USD ($)</t>
  </si>
  <si>
    <t>Net income/(loss)</t>
  </si>
  <si>
    <t>Major Suppliers and Customers (Details)</t>
  </si>
  <si>
    <t>Jun. 30, 2019SuppliersCustomers</t>
  </si>
  <si>
    <t>Jun. 30, 2018SuppliersCustomers</t>
  </si>
  <si>
    <t>Purchases [Member]</t>
  </si>
  <si>
    <t>Major Suppliers and Customers (Textual)</t>
  </si>
  <si>
    <t>Concentration risk, percentage</t>
  </si>
  <si>
    <t>75.00%</t>
  </si>
  <si>
    <t>88.00%</t>
  </si>
  <si>
    <t>Number of suppliers | Suppliers</t>
  </si>
  <si>
    <t>Purchases [Member] | Supplier One [Member]</t>
  </si>
  <si>
    <t>48.00%</t>
  </si>
  <si>
    <t>78.00%</t>
  </si>
  <si>
    <t>Purchases [Member] | Supplier Two [Member]</t>
  </si>
  <si>
    <t>10.00%</t>
  </si>
  <si>
    <t>Purchases [Member] | Supplier Three [Member]</t>
  </si>
  <si>
    <t>11.00%</t>
  </si>
  <si>
    <t>Total sales [Member]</t>
  </si>
  <si>
    <t>81.00%</t>
  </si>
  <si>
    <t>84.00%</t>
  </si>
  <si>
    <t>Number of customers | Customers</t>
  </si>
  <si>
    <t>Total sales [Member] | Customer One [Member]</t>
  </si>
  <si>
    <t>20.00%</t>
  </si>
  <si>
    <t>Total sales [Member] | Customer Two [Member]</t>
  </si>
  <si>
    <t>17.00%</t>
  </si>
  <si>
    <t>Total sales [Member] | Customer Three [Member]</t>
  </si>
  <si>
    <t>15.00%</t>
  </si>
  <si>
    <t>Total sales [Member] | Customer Four [Member]</t>
  </si>
  <si>
    <t>12.00%</t>
  </si>
  <si>
    <t>Total sales [Member] | Customer Five [Member]</t>
  </si>
  <si>
    <t>Total sales [Member] | Customer Six [Member]</t>
  </si>
  <si>
    <t>8.00%</t>
  </si>
  <si>
    <t>Segment Reporting (Details) - USD ($)</t>
  </si>
  <si>
    <t>Revenues</t>
  </si>
  <si>
    <t>Cost of revenues</t>
  </si>
  <si>
    <t>Gross profit (loss)</t>
  </si>
  <si>
    <t>Depreciation and amortization</t>
  </si>
  <si>
    <t>Income tax</t>
  </si>
  <si>
    <t>Net income (loss)</t>
  </si>
  <si>
    <t>Total capital expenditures</t>
  </si>
  <si>
    <t>HLJ Huimeijia [Member]</t>
  </si>
  <si>
    <t>Humankind [Member]</t>
  </si>
  <si>
    <t>Consolidated [Member]</t>
  </si>
  <si>
    <t>Segment Reporting (Details Textual)</t>
  </si>
  <si>
    <t>Jun. 30, 2019Segments</t>
  </si>
  <si>
    <t>Segment Reporting (Textual)</t>
  </si>
  <si>
    <t>Number of business seg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1</v>
      </c>
    </row>
    <row r="16" spans="1:4">
      <c r="A16" s="4" t="s">
        <v>28</v>
      </c>
      <c r="B16" s="4" t="s">
        <v>11</v>
      </c>
    </row>
    <row r="17" spans="1:4">
      <c r="A17" s="4" t="s">
        <v>29</v>
      </c>
      <c r="B17" s="4" t="s">
        <v>30</v>
      </c>
    </row>
    <row r="18" spans="1:4">
      <c r="A18" s="4" t="s">
        <v>31</v>
      </c>
      <c r="B18" s="4" t="s">
        <v>11</v>
      </c>
    </row>
    <row r="19" spans="1:4">
      <c r="A19" s="4" t="s">
        <v>32</v>
      </c>
      <c r="B19" s="4" t="s">
        <v>33</v>
      </c>
    </row>
    <row r="20" spans="1:4">
      <c r="A20" s="4" t="s">
        <v>34</v>
      </c>
      <c r="D20" s="5" t="n">
        <v>40979619</v>
      </c>
    </row>
    <row r="21" spans="1:4">
      <c r="A21" s="4" t="s">
        <v>35</v>
      </c>
      <c r="C21" s="6" t="n">
        <v>65539737</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5507535</v>
      </c>
      <c r="C3" s="5" t="n">
        <v>32614910</v>
      </c>
    </row>
    <row r="4" spans="1:3">
      <c r="A4" s="4" t="s">
        <v>45</v>
      </c>
      <c r="B4" s="6" t="n">
        <v>1987505</v>
      </c>
      <c r="C4" s="6" t="n">
        <v>1455433</v>
      </c>
    </row>
    <row r="5" spans="1:3">
      <c r="A5" s="4" t="s">
        <v>46</v>
      </c>
      <c r="B5" s="6" t="n">
        <v>857239</v>
      </c>
      <c r="C5" s="6" t="n">
        <v>452397</v>
      </c>
    </row>
    <row r="6" spans="1:3">
      <c r="A6" s="4" t="s">
        <v>47</v>
      </c>
      <c r="B6" s="6" t="n">
        <v>28435</v>
      </c>
      <c r="C6" s="6" t="n">
        <v>30611</v>
      </c>
    </row>
    <row r="7" spans="1:3">
      <c r="A7" s="4" t="s">
        <v>48</v>
      </c>
      <c r="B7" s="6" t="n">
        <v>8619</v>
      </c>
      <c r="C7" s="6" t="n">
        <v>94749</v>
      </c>
    </row>
    <row r="8" spans="1:3">
      <c r="A8" s="4" t="s">
        <v>49</v>
      </c>
      <c r="B8" s="6" t="n">
        <v>15868</v>
      </c>
      <c r="C8" s="6" t="n">
        <v>20462</v>
      </c>
    </row>
    <row r="9" spans="1:3">
      <c r="A9" s="4" t="s">
        <v>50</v>
      </c>
      <c r="B9" s="6" t="n">
        <v>38405201</v>
      </c>
      <c r="C9" s="6" t="n">
        <v>34668562</v>
      </c>
    </row>
    <row r="10" spans="1:3">
      <c r="A10" s="4" t="s">
        <v>51</v>
      </c>
      <c r="B10" s="6" t="n">
        <v>3719424</v>
      </c>
      <c r="C10" s="6" t="n">
        <v>3724490</v>
      </c>
    </row>
    <row r="11" spans="1:3">
      <c r="A11" s="4" t="s">
        <v>52</v>
      </c>
      <c r="B11" s="6" t="n">
        <v>2782869</v>
      </c>
      <c r="C11" s="6" t="n">
        <v>3372501</v>
      </c>
    </row>
    <row r="12" spans="1:3">
      <c r="A12" s="4" t="s">
        <v>53</v>
      </c>
      <c r="B12" s="6" t="n">
        <v>835452</v>
      </c>
      <c r="C12" s="6" t="n">
        <v>1134834</v>
      </c>
    </row>
    <row r="13" spans="1:3">
      <c r="A13" s="4" t="s">
        <v>54</v>
      </c>
      <c r="B13" s="6" t="n">
        <v>2235</v>
      </c>
      <c r="C13" s="6" t="n">
        <v>1970</v>
      </c>
    </row>
    <row r="14" spans="1:3">
      <c r="A14" s="4" t="s">
        <v>55</v>
      </c>
      <c r="B14" s="6" t="n">
        <v>9709</v>
      </c>
      <c r="C14" s="6" t="n">
        <v>30212</v>
      </c>
    </row>
    <row r="15" spans="1:3">
      <c r="A15" s="4" t="s">
        <v>56</v>
      </c>
      <c r="B15" s="6" t="n">
        <v>45754890</v>
      </c>
      <c r="C15" s="6" t="n">
        <v>42932569</v>
      </c>
    </row>
    <row r="16" spans="1:3">
      <c r="A16" s="3" t="s">
        <v>57</v>
      </c>
    </row>
    <row r="17" spans="1:3">
      <c r="A17" s="4" t="s">
        <v>58</v>
      </c>
      <c r="B17" s="6" t="n">
        <v>497084</v>
      </c>
      <c r="C17" s="6" t="n">
        <v>400109</v>
      </c>
    </row>
    <row r="18" spans="1:3">
      <c r="A18" s="4" t="s">
        <v>59</v>
      </c>
      <c r="B18" s="6" t="n">
        <v>74121</v>
      </c>
      <c r="C18" s="6" t="n">
        <v>67800</v>
      </c>
    </row>
    <row r="19" spans="1:3">
      <c r="A19" s="4" t="s">
        <v>60</v>
      </c>
      <c r="B19" s="6" t="n">
        <v>153613</v>
      </c>
      <c r="C19" s="6" t="n">
        <v>163459</v>
      </c>
    </row>
    <row r="20" spans="1:3">
      <c r="A20" s="4" t="s">
        <v>61</v>
      </c>
      <c r="B20" s="6" t="n">
        <v>6962520</v>
      </c>
      <c r="C20" s="6" t="n">
        <v>6393730</v>
      </c>
    </row>
    <row r="21" spans="1:3">
      <c r="A21" s="4" t="s">
        <v>62</v>
      </c>
      <c r="B21" s="6" t="n">
        <v>265686</v>
      </c>
      <c r="C21" s="6" t="n">
        <v>234668</v>
      </c>
    </row>
    <row r="22" spans="1:3">
      <c r="A22" s="4" t="s">
        <v>63</v>
      </c>
      <c r="B22" s="6" t="n">
        <v>619403</v>
      </c>
      <c r="C22" s="6" t="n">
        <v>428423</v>
      </c>
    </row>
    <row r="23" spans="1:3">
      <c r="A23" s="4" t="s">
        <v>64</v>
      </c>
      <c r="B23" s="6" t="n">
        <v>8572427</v>
      </c>
      <c r="C23" s="6" t="n">
        <v>7688189</v>
      </c>
    </row>
    <row r="24" spans="1:3">
      <c r="A24" s="3" t="s">
        <v>65</v>
      </c>
    </row>
    <row r="25" spans="1:3">
      <c r="A25" s="4" t="s">
        <v>66</v>
      </c>
      <c r="B25" s="6" t="n">
        <v>6554</v>
      </c>
      <c r="C25" s="6" t="n">
        <v>6554</v>
      </c>
    </row>
    <row r="26" spans="1:3">
      <c r="A26" s="4" t="s">
        <v>67</v>
      </c>
      <c r="B26" s="6" t="n">
        <v>521987</v>
      </c>
      <c r="C26" s="6" t="n">
        <v>521987</v>
      </c>
    </row>
    <row r="27" spans="1:3">
      <c r="A27" s="4" t="s">
        <v>68</v>
      </c>
      <c r="B27" s="6" t="n">
        <v>-593654</v>
      </c>
      <c r="C27" s="6" t="n">
        <v>775302</v>
      </c>
    </row>
    <row r="28" spans="1:3">
      <c r="A28" s="4" t="s">
        <v>69</v>
      </c>
      <c r="B28" s="6" t="n">
        <v>38679</v>
      </c>
      <c r="C28" s="6" t="n">
        <v>38679</v>
      </c>
    </row>
    <row r="29" spans="1:3">
      <c r="A29" s="4" t="s">
        <v>70</v>
      </c>
      <c r="B29" s="6" t="n">
        <v>37208897</v>
      </c>
      <c r="C29" s="6" t="n">
        <v>33901858</v>
      </c>
    </row>
    <row r="30" spans="1:3">
      <c r="A30" s="4" t="s">
        <v>71</v>
      </c>
      <c r="B30" s="6" t="n">
        <v>37182463</v>
      </c>
      <c r="C30" s="6" t="n">
        <v>35244380</v>
      </c>
    </row>
    <row r="31" spans="1:3">
      <c r="A31" s="4" t="s">
        <v>72</v>
      </c>
      <c r="B31" s="6" t="n">
        <v>37182463</v>
      </c>
      <c r="C31" s="6" t="n">
        <v>35244380</v>
      </c>
    </row>
    <row r="32" spans="1:3">
      <c r="A32" s="4" t="s">
        <v>73</v>
      </c>
      <c r="B32" s="5" t="n">
        <v>45754890</v>
      </c>
      <c r="C32" s="5" t="n">
        <v>4293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10</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70</v>
      </c>
      <c r="B13" s="4" t="s">
        <v>236</v>
      </c>
    </row>
    <row r="14" spans="1:2">
      <c r="A14" s="4" t="s">
        <v>237</v>
      </c>
      <c r="B14" s="4" t="s">
        <v>238</v>
      </c>
    </row>
    <row r="15" spans="1:2">
      <c r="A15" s="4" t="s">
        <v>46</v>
      </c>
      <c r="B15" s="4" t="s">
        <v>239</v>
      </c>
    </row>
    <row r="16" spans="1:2">
      <c r="A16" s="4" t="s">
        <v>240</v>
      </c>
      <c r="B16" s="4" t="s">
        <v>241</v>
      </c>
    </row>
    <row r="17" spans="1:2">
      <c r="A17" s="4" t="s">
        <v>182</v>
      </c>
      <c r="B17" s="4" t="s">
        <v>242</v>
      </c>
    </row>
    <row r="18" spans="1:2">
      <c r="A18" s="4" t="s">
        <v>186</v>
      </c>
      <c r="B18" s="4" t="s">
        <v>243</v>
      </c>
    </row>
    <row r="19" spans="1:2">
      <c r="A19" s="4" t="s">
        <v>244</v>
      </c>
      <c r="B19" s="4" t="s">
        <v>245</v>
      </c>
    </row>
    <row r="20" spans="1:2">
      <c r="A20" s="4" t="s">
        <v>246</v>
      </c>
      <c r="B20" s="4" t="s">
        <v>247</v>
      </c>
    </row>
    <row r="21" spans="1:2">
      <c r="A21" s="4" t="s">
        <v>194</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198</v>
      </c>
      <c r="B26" s="4" t="s">
        <v>257</v>
      </c>
    </row>
    <row r="27" spans="1:2">
      <c r="A27" s="4" t="s">
        <v>258</v>
      </c>
      <c r="B27"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63</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2</v>
      </c>
    </row>
    <row r="2" spans="1:3">
      <c r="A2" s="3" t="s">
        <v>75</v>
      </c>
    </row>
    <row r="3" spans="1:3">
      <c r="A3" s="4" t="s">
        <v>76</v>
      </c>
      <c r="B3" s="7" t="n">
        <v>0.0001</v>
      </c>
      <c r="C3" s="7" t="n">
        <v>0.0001</v>
      </c>
    </row>
    <row r="4" spans="1:3">
      <c r="A4" s="4" t="s">
        <v>77</v>
      </c>
      <c r="B4" s="6" t="n">
        <v>300000000</v>
      </c>
      <c r="C4" s="6" t="n">
        <v>300000000</v>
      </c>
    </row>
    <row r="5" spans="1:3">
      <c r="A5" s="4" t="s">
        <v>78</v>
      </c>
      <c r="B5" s="6" t="n">
        <v>65539737</v>
      </c>
      <c r="C5" s="6" t="n">
        <v>65539737</v>
      </c>
    </row>
    <row r="6" spans="1:3">
      <c r="A6" s="4" t="s">
        <v>79</v>
      </c>
      <c r="B6" s="6" t="n">
        <v>65539737</v>
      </c>
      <c r="C6" s="6" t="n">
        <v>6553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0"/>
    <col customWidth="1" max="16" min="16" width="20"/>
    <col customWidth="1" max="17" min="17" width="20"/>
    <col customWidth="1" max="18" min="18" width="14"/>
  </cols>
  <sheetData>
    <row r="1" spans="1:18">
      <c r="A1" s="1" t="s">
        <v>293</v>
      </c>
      <c r="B1" s="2" t="s">
        <v>294</v>
      </c>
      <c r="C1" s="2" t="s">
        <v>295</v>
      </c>
      <c r="D1" s="2" t="s">
        <v>295</v>
      </c>
      <c r="E1" s="2" t="s">
        <v>296</v>
      </c>
      <c r="F1" s="2" t="s">
        <v>297</v>
      </c>
      <c r="G1" s="2" t="s">
        <v>296</v>
      </c>
      <c r="H1" s="2" t="s">
        <v>297</v>
      </c>
      <c r="I1" s="2" t="s">
        <v>298</v>
      </c>
      <c r="J1" s="2" t="s">
        <v>299</v>
      </c>
      <c r="K1" s="2" t="s">
        <v>300</v>
      </c>
      <c r="L1" s="2" t="s">
        <v>301</v>
      </c>
      <c r="M1" s="2" t="s">
        <v>302</v>
      </c>
      <c r="N1" s="2" t="s">
        <v>303</v>
      </c>
      <c r="O1" s="2" t="s">
        <v>304</v>
      </c>
      <c r="P1" s="2" t="s">
        <v>305</v>
      </c>
      <c r="Q1" s="2" t="s">
        <v>306</v>
      </c>
      <c r="R1" s="2" t="s">
        <v>307</v>
      </c>
    </row>
    <row r="2" spans="1:18">
      <c r="A2" s="3" t="s">
        <v>308</v>
      </c>
    </row>
    <row r="3" spans="1:18">
      <c r="A3" s="4" t="s">
        <v>309</v>
      </c>
      <c r="O3" s="6" t="n">
        <v>65539737</v>
      </c>
      <c r="P3" s="6" t="n">
        <v>65539737</v>
      </c>
    </row>
    <row r="4" spans="1:18">
      <c r="A4" s="4" t="s">
        <v>310</v>
      </c>
    </row>
    <row r="5" spans="1:18">
      <c r="A5" s="3" t="s">
        <v>308</v>
      </c>
    </row>
    <row r="6" spans="1:18">
      <c r="A6" s="4" t="s">
        <v>311</v>
      </c>
      <c r="I6" s="4" t="s">
        <v>312</v>
      </c>
      <c r="J6" s="4" t="s">
        <v>312</v>
      </c>
    </row>
    <row r="7" spans="1:18">
      <c r="A7" s="4" t="s">
        <v>313</v>
      </c>
    </row>
    <row r="8" spans="1:18">
      <c r="A8" s="3" t="s">
        <v>308</v>
      </c>
    </row>
    <row r="9" spans="1:18">
      <c r="A9" s="4" t="s">
        <v>311</v>
      </c>
      <c r="I9" s="4" t="s">
        <v>314</v>
      </c>
      <c r="J9" s="4" t="s">
        <v>314</v>
      </c>
      <c r="N9" s="4" t="s">
        <v>315</v>
      </c>
    </row>
    <row r="10" spans="1:18">
      <c r="A10" s="4" t="s">
        <v>316</v>
      </c>
      <c r="N10" s="5" t="n">
        <v>60408</v>
      </c>
    </row>
    <row r="11" spans="1:18">
      <c r="A11" s="4" t="s">
        <v>317</v>
      </c>
    </row>
    <row r="12" spans="1:18">
      <c r="A12" s="3" t="s">
        <v>308</v>
      </c>
    </row>
    <row r="13" spans="1:18">
      <c r="A13" s="4" t="s">
        <v>316</v>
      </c>
      <c r="K13" s="5" t="n">
        <v>16339869</v>
      </c>
    </row>
    <row r="14" spans="1:18">
      <c r="A14" s="4" t="s">
        <v>318</v>
      </c>
    </row>
    <row r="15" spans="1:18">
      <c r="A15" s="3" t="s">
        <v>308</v>
      </c>
    </row>
    <row r="16" spans="1:18">
      <c r="A16" s="4" t="s">
        <v>319</v>
      </c>
      <c r="M16" s="4" t="s">
        <v>320</v>
      </c>
    </row>
    <row r="17" spans="1:18">
      <c r="A17" s="4" t="s">
        <v>321</v>
      </c>
    </row>
    <row r="18" spans="1:18">
      <c r="A18" s="3" t="s">
        <v>308</v>
      </c>
    </row>
    <row r="19" spans="1:18">
      <c r="A19" s="4" t="s">
        <v>322</v>
      </c>
      <c r="M19" s="6" t="n">
        <v>61203088</v>
      </c>
      <c r="Q19" s="6" t="n">
        <v>33003088</v>
      </c>
    </row>
    <row r="20" spans="1:18">
      <c r="A20" s="4" t="s">
        <v>323</v>
      </c>
      <c r="M20" s="4" t="s">
        <v>324</v>
      </c>
      <c r="Q20" s="4" t="s">
        <v>325</v>
      </c>
    </row>
    <row r="21" spans="1:18">
      <c r="A21" s="4" t="s">
        <v>309</v>
      </c>
      <c r="M21" s="6" t="n">
        <v>62234737</v>
      </c>
    </row>
    <row r="22" spans="1:18">
      <c r="A22" s="4" t="s">
        <v>326</v>
      </c>
      <c r="Q22" s="6" t="n">
        <v>28200000</v>
      </c>
    </row>
    <row r="23" spans="1:18">
      <c r="A23" s="4" t="s">
        <v>327</v>
      </c>
    </row>
    <row r="24" spans="1:18">
      <c r="A24" s="3" t="s">
        <v>308</v>
      </c>
    </row>
    <row r="25" spans="1:18">
      <c r="A25" s="4" t="s">
        <v>311</v>
      </c>
      <c r="R25" s="4" t="s">
        <v>314</v>
      </c>
    </row>
    <row r="26" spans="1:18">
      <c r="A26" s="4" t="s">
        <v>328</v>
      </c>
      <c r="R26" s="4" t="s">
        <v>312</v>
      </c>
    </row>
    <row r="27" spans="1:18">
      <c r="A27" s="4" t="s">
        <v>329</v>
      </c>
    </row>
    <row r="28" spans="1:18">
      <c r="A28" s="3" t="s">
        <v>308</v>
      </c>
    </row>
    <row r="29" spans="1:18">
      <c r="A29" s="4" t="s">
        <v>330</v>
      </c>
      <c r="L29" s="8" t="n">
        <v>100000000</v>
      </c>
    </row>
    <row r="30" spans="1:18">
      <c r="A30" s="4" t="s">
        <v>331</v>
      </c>
    </row>
    <row r="31" spans="1:18">
      <c r="A31" s="3" t="s">
        <v>308</v>
      </c>
    </row>
    <row r="32" spans="1:18">
      <c r="A32" s="4" t="s">
        <v>332</v>
      </c>
      <c r="B32" s="5" t="n">
        <v>1306186</v>
      </c>
      <c r="E32" s="5" t="n">
        <v>1306186</v>
      </c>
    </row>
    <row r="33" spans="1:18">
      <c r="A33" s="4" t="s">
        <v>333</v>
      </c>
      <c r="B33" s="4" t="s">
        <v>334</v>
      </c>
      <c r="C33" s="4" t="s">
        <v>334</v>
      </c>
    </row>
    <row r="34" spans="1:18">
      <c r="A34" s="4" t="s">
        <v>335</v>
      </c>
      <c r="B34" s="4" t="s">
        <v>336</v>
      </c>
      <c r="C34" s="4" t="s">
        <v>336</v>
      </c>
    </row>
    <row r="35" spans="1:18">
      <c r="A35" s="4" t="s">
        <v>337</v>
      </c>
    </row>
    <row r="36" spans="1:18">
      <c r="A36" s="3" t="s">
        <v>308</v>
      </c>
    </row>
    <row r="37" spans="1:18">
      <c r="A37" s="4" t="s">
        <v>338</v>
      </c>
      <c r="C37" s="8" t="n">
        <v>8000000</v>
      </c>
      <c r="F37" s="8" t="n">
        <v>8000000</v>
      </c>
    </row>
    <row r="38" spans="1:18">
      <c r="A38" s="4" t="s">
        <v>331</v>
      </c>
    </row>
    <row r="39" spans="1:18">
      <c r="A39" s="3" t="s">
        <v>308</v>
      </c>
    </row>
    <row r="40" spans="1:18">
      <c r="A40" s="4" t="s">
        <v>339</v>
      </c>
      <c r="B40" s="4" t="s">
        <v>315</v>
      </c>
      <c r="C40" s="4" t="s">
        <v>315</v>
      </c>
      <c r="D40" s="4" t="s">
        <v>315</v>
      </c>
    </row>
    <row r="41" spans="1:18">
      <c r="A41" s="4" t="s">
        <v>332</v>
      </c>
      <c r="G41" s="5" t="n">
        <v>1306186</v>
      </c>
    </row>
    <row r="42" spans="1:18">
      <c r="A42" s="4" t="s">
        <v>333</v>
      </c>
      <c r="D42" s="4" t="s">
        <v>340</v>
      </c>
    </row>
    <row r="43" spans="1:18">
      <c r="A43" s="4" t="s">
        <v>337</v>
      </c>
    </row>
    <row r="44" spans="1:18">
      <c r="A44" s="3" t="s">
        <v>308</v>
      </c>
    </row>
    <row r="45" spans="1:18">
      <c r="A45" s="4" t="s">
        <v>338</v>
      </c>
      <c r="D45" s="8" t="n">
        <v>8000000</v>
      </c>
      <c r="H45" s="8" t="n">
        <v>8000000</v>
      </c>
    </row>
    <row r="46" spans="1:18">
      <c r="A46" s="4" t="s">
        <v>341</v>
      </c>
    </row>
    <row r="47" spans="1:18">
      <c r="A47" s="3" t="s">
        <v>308</v>
      </c>
    </row>
    <row r="48" spans="1:18">
      <c r="A48" s="4" t="s">
        <v>339</v>
      </c>
      <c r="I48" s="4" t="s">
        <v>315</v>
      </c>
      <c r="J48" s="4" t="s">
        <v>315</v>
      </c>
    </row>
    <row r="49" spans="1:18">
      <c r="A49" s="4" t="s">
        <v>332</v>
      </c>
      <c r="I49" s="5" t="n">
        <v>1306186</v>
      </c>
    </row>
    <row r="50" spans="1:18">
      <c r="A50" s="4" t="s">
        <v>342</v>
      </c>
    </row>
    <row r="51" spans="1:18">
      <c r="A51" s="3" t="s">
        <v>308</v>
      </c>
    </row>
    <row r="52" spans="1:18">
      <c r="A52" s="4" t="s">
        <v>338</v>
      </c>
      <c r="J52" s="8" t="n">
        <v>8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16"/>
  </cols>
  <sheetData>
    <row r="1" spans="1:2">
      <c r="A1" s="1" t="s">
        <v>343</v>
      </c>
      <c r="B1" s="2" t="s">
        <v>1</v>
      </c>
    </row>
    <row r="2" spans="1:2">
      <c r="B2" s="2" t="s">
        <v>2</v>
      </c>
    </row>
    <row r="3" spans="1:2">
      <c r="A3" s="4" t="s">
        <v>344</v>
      </c>
    </row>
    <row r="4" spans="1:2">
      <c r="A4" s="4" t="s">
        <v>345</v>
      </c>
      <c r="B4" s="4" t="s">
        <v>346</v>
      </c>
    </row>
    <row r="5" spans="1:2">
      <c r="A5" s="4" t="s">
        <v>347</v>
      </c>
    </row>
    <row r="6" spans="1:2">
      <c r="A6" s="4" t="s">
        <v>345</v>
      </c>
      <c r="B6" s="4" t="s">
        <v>348</v>
      </c>
    </row>
    <row r="7" spans="1:2">
      <c r="A7" s="4" t="s">
        <v>349</v>
      </c>
    </row>
    <row r="8" spans="1:2">
      <c r="A8" s="4" t="s">
        <v>345</v>
      </c>
      <c r="B8" s="4" t="s">
        <v>350</v>
      </c>
    </row>
    <row r="9" spans="1:2">
      <c r="A9" s="4" t="s">
        <v>351</v>
      </c>
    </row>
    <row r="10" spans="1:2">
      <c r="A10" s="4" t="s">
        <v>345</v>
      </c>
      <c r="B10" s="4" t="s">
        <v>352</v>
      </c>
    </row>
    <row r="11" spans="1:2">
      <c r="A11" s="4" t="s">
        <v>353</v>
      </c>
    </row>
    <row r="12" spans="1:2">
      <c r="A12" s="4" t="s">
        <v>345</v>
      </c>
      <c r="B12" s="4" t="s">
        <v>354</v>
      </c>
    </row>
    <row r="13" spans="1:2">
      <c r="A13" s="4" t="s">
        <v>355</v>
      </c>
    </row>
    <row r="14" spans="1:2">
      <c r="A14" s="4" t="s">
        <v>345</v>
      </c>
      <c r="B14" s="4" t="s">
        <v>356</v>
      </c>
    </row>
    <row r="15" spans="1:2">
      <c r="A15" s="4" t="s">
        <v>357</v>
      </c>
    </row>
    <row r="16" spans="1:2">
      <c r="A16" s="4" t="s">
        <v>345</v>
      </c>
      <c r="B16" s="4" t="s">
        <v>352</v>
      </c>
    </row>
    <row r="17" spans="1:2">
      <c r="A17" s="4" t="s">
        <v>358</v>
      </c>
    </row>
    <row r="18" spans="1:2">
      <c r="A18" s="4" t="s">
        <v>345</v>
      </c>
      <c r="B18"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59</v>
      </c>
      <c r="B1" s="2" t="s">
        <v>1</v>
      </c>
    </row>
    <row r="2" spans="1:3">
      <c r="B2" s="2" t="s">
        <v>2</v>
      </c>
      <c r="C2" s="2" t="s">
        <v>42</v>
      </c>
    </row>
    <row r="3" spans="1:3">
      <c r="A3" s="3" t="s">
        <v>360</v>
      </c>
    </row>
    <row r="4" spans="1:3">
      <c r="A4" s="4" t="s">
        <v>361</v>
      </c>
      <c r="B4" s="4" t="s">
        <v>362</v>
      </c>
    </row>
    <row r="5" spans="1:3">
      <c r="A5" s="4" t="s">
        <v>363</v>
      </c>
      <c r="B5" s="5" t="n">
        <v>35507535</v>
      </c>
      <c r="C5" s="5" t="n">
        <v>32614910</v>
      </c>
    </row>
    <row r="6" spans="1:3">
      <c r="A6" s="4" t="s">
        <v>130</v>
      </c>
      <c r="B6" s="6" t="n">
        <v>1987505</v>
      </c>
      <c r="C6" s="6" t="n">
        <v>1455433</v>
      </c>
    </row>
    <row r="7" spans="1:3">
      <c r="A7" s="4" t="s">
        <v>364</v>
      </c>
      <c r="B7" s="6" t="n">
        <v>71713</v>
      </c>
      <c r="C7" s="6" t="n">
        <v>57245</v>
      </c>
    </row>
    <row r="8" spans="1:3">
      <c r="A8" s="4" t="s">
        <v>365</v>
      </c>
      <c r="B8" s="6" t="n">
        <v>8619</v>
      </c>
      <c r="C8" s="6" t="n">
        <v>94749</v>
      </c>
    </row>
    <row r="9" spans="1:3">
      <c r="A9" s="4" t="s">
        <v>366</v>
      </c>
      <c r="B9" s="4" t="s">
        <v>115</v>
      </c>
      <c r="C9" s="6" t="n">
        <v>160394</v>
      </c>
    </row>
    <row r="10" spans="1:3">
      <c r="A10" s="4" t="s">
        <v>367</v>
      </c>
      <c r="B10" s="4" t="s">
        <v>368</v>
      </c>
    </row>
    <row r="11" spans="1:3">
      <c r="A11" s="4" t="s">
        <v>369</v>
      </c>
      <c r="B11" s="5" t="n">
        <v>120114</v>
      </c>
      <c r="C11" s="6" t="n">
        <v>132439</v>
      </c>
    </row>
    <row r="12" spans="1:3">
      <c r="A12" s="4" t="s">
        <v>370</v>
      </c>
      <c r="B12" s="5" t="n">
        <v>16135336</v>
      </c>
      <c r="C12" s="5" t="n">
        <v>76679</v>
      </c>
    </row>
    <row r="13" spans="1:3">
      <c r="A13" s="4" t="s">
        <v>371</v>
      </c>
      <c r="B13" s="4" t="s">
        <v>372</v>
      </c>
    </row>
    <row r="14" spans="1:3">
      <c r="A14" s="4" t="s">
        <v>373</v>
      </c>
    </row>
    <row r="15" spans="1:3">
      <c r="A15" s="3" t="s">
        <v>360</v>
      </c>
    </row>
    <row r="16" spans="1:3">
      <c r="A16" s="4" t="s">
        <v>367</v>
      </c>
      <c r="B16" s="4" t="s">
        <v>374</v>
      </c>
    </row>
    <row r="17" spans="1:3">
      <c r="A17" s="4" t="s">
        <v>375</v>
      </c>
      <c r="B17" s="4" t="s">
        <v>376</v>
      </c>
    </row>
    <row r="18" spans="1:3">
      <c r="A18" s="4" t="s">
        <v>377</v>
      </c>
    </row>
    <row r="19" spans="1:3">
      <c r="A19" s="3" t="s">
        <v>360</v>
      </c>
    </row>
    <row r="20" spans="1:3">
      <c r="A20" s="4" t="s">
        <v>367</v>
      </c>
      <c r="B20" s="4" t="s">
        <v>372</v>
      </c>
    </row>
    <row r="21" spans="1:3">
      <c r="A21" s="4" t="s">
        <v>375</v>
      </c>
      <c r="B21" s="4" t="s">
        <v>3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 customWidth="1" max="6" min="6" width="21"/>
  </cols>
  <sheetData>
    <row r="1" spans="1:6">
      <c r="A1" s="1" t="s">
        <v>379</v>
      </c>
      <c r="B1" s="2" t="s">
        <v>295</v>
      </c>
      <c r="C1" s="2" t="s">
        <v>296</v>
      </c>
      <c r="D1" s="2" t="s">
        <v>297</v>
      </c>
      <c r="E1" s="2" t="s">
        <v>298</v>
      </c>
      <c r="F1" s="2" t="s">
        <v>299</v>
      </c>
    </row>
    <row r="2" spans="1:6">
      <c r="A2" s="4" t="s">
        <v>331</v>
      </c>
    </row>
    <row r="3" spans="1:6">
      <c r="A3" s="3" t="s">
        <v>380</v>
      </c>
    </row>
    <row r="4" spans="1:6">
      <c r="A4" s="4" t="s">
        <v>339</v>
      </c>
      <c r="B4" s="4" t="s">
        <v>315</v>
      </c>
    </row>
    <row r="5" spans="1:6">
      <c r="A5" s="4" t="s">
        <v>381</v>
      </c>
      <c r="C5" s="5" t="n">
        <v>1306186</v>
      </c>
    </row>
    <row r="6" spans="1:6">
      <c r="A6" s="4" t="s">
        <v>382</v>
      </c>
      <c r="B6" s="4" t="s">
        <v>340</v>
      </c>
    </row>
    <row r="7" spans="1:6">
      <c r="A7" s="4" t="s">
        <v>337</v>
      </c>
    </row>
    <row r="8" spans="1:6">
      <c r="A8" s="3" t="s">
        <v>380</v>
      </c>
    </row>
    <row r="9" spans="1:6">
      <c r="A9" s="4" t="s">
        <v>338</v>
      </c>
      <c r="B9" s="8" t="n">
        <v>8000000</v>
      </c>
      <c r="D9" s="8" t="n">
        <v>8000000</v>
      </c>
    </row>
    <row r="10" spans="1:6">
      <c r="A10" s="4" t="s">
        <v>341</v>
      </c>
    </row>
    <row r="11" spans="1:6">
      <c r="A11" s="3" t="s">
        <v>380</v>
      </c>
    </row>
    <row r="12" spans="1:6">
      <c r="A12" s="4" t="s">
        <v>339</v>
      </c>
      <c r="E12" s="4" t="s">
        <v>315</v>
      </c>
      <c r="F12" s="4" t="s">
        <v>315</v>
      </c>
    </row>
    <row r="13" spans="1:6">
      <c r="A13" s="4" t="s">
        <v>381</v>
      </c>
      <c r="E13" s="5" t="n">
        <v>1306186</v>
      </c>
    </row>
    <row r="14" spans="1:6">
      <c r="A14" s="4" t="s">
        <v>342</v>
      </c>
    </row>
    <row r="15" spans="1:6">
      <c r="A15" s="3" t="s">
        <v>380</v>
      </c>
    </row>
    <row r="16" spans="1:6">
      <c r="A16" s="4" t="s">
        <v>338</v>
      </c>
      <c r="F16" s="8" t="n">
        <v>8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3</v>
      </c>
      <c r="B1" s="2" t="s">
        <v>2</v>
      </c>
      <c r="C1" s="2" t="s">
        <v>42</v>
      </c>
    </row>
    <row r="2" spans="1:3">
      <c r="A2" s="3" t="s">
        <v>384</v>
      </c>
    </row>
    <row r="3" spans="1:3">
      <c r="A3" s="4" t="s">
        <v>130</v>
      </c>
      <c r="B3" s="5" t="n">
        <v>1987505</v>
      </c>
      <c r="C3" s="5" t="n">
        <v>1455433</v>
      </c>
    </row>
    <row r="4" spans="1:3">
      <c r="A4" s="4" t="s">
        <v>385</v>
      </c>
      <c r="B4" s="5" t="n">
        <v>71713</v>
      </c>
      <c r="C4" s="5" t="n">
        <v>572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6</v>
      </c>
      <c r="B1" s="2" t="s">
        <v>2</v>
      </c>
      <c r="C1" s="2" t="s">
        <v>42</v>
      </c>
    </row>
    <row r="2" spans="1:3">
      <c r="A2" s="3" t="s">
        <v>175</v>
      </c>
    </row>
    <row r="3" spans="1:3">
      <c r="A3" s="4" t="s">
        <v>387</v>
      </c>
      <c r="B3" s="5" t="n">
        <v>320334</v>
      </c>
      <c r="C3" s="5" t="n">
        <v>219735</v>
      </c>
    </row>
    <row r="4" spans="1:3">
      <c r="A4" s="4" t="s">
        <v>388</v>
      </c>
      <c r="B4" s="6" t="n">
        <v>91110</v>
      </c>
      <c r="C4" s="6" t="n">
        <v>132329</v>
      </c>
    </row>
    <row r="5" spans="1:3">
      <c r="A5" s="4" t="s">
        <v>389</v>
      </c>
      <c r="B5" s="6" t="n">
        <v>85191</v>
      </c>
      <c r="C5" s="6" t="n">
        <v>22083</v>
      </c>
    </row>
    <row r="6" spans="1:3">
      <c r="A6" s="4" t="s">
        <v>390</v>
      </c>
      <c r="B6" s="6" t="n">
        <v>360604</v>
      </c>
      <c r="C6" s="6" t="n">
        <v>78250</v>
      </c>
    </row>
    <row r="7" spans="1:3">
      <c r="A7" s="4" t="s">
        <v>113</v>
      </c>
      <c r="B7" s="5" t="n">
        <v>857239</v>
      </c>
      <c r="C7" s="5" t="n">
        <v>452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1</v>
      </c>
      <c r="B1" s="2" t="s">
        <v>2</v>
      </c>
      <c r="C1" s="2" t="s">
        <v>42</v>
      </c>
    </row>
    <row r="2" spans="1:3">
      <c r="A2" s="3" t="s">
        <v>175</v>
      </c>
    </row>
    <row r="3" spans="1:3">
      <c r="A3" s="4" t="s">
        <v>366</v>
      </c>
      <c r="B3" s="4" t="s">
        <v>115</v>
      </c>
      <c r="C3" s="5" t="n">
        <v>1603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2</v>
      </c>
      <c r="B1" s="2" t="s">
        <v>2</v>
      </c>
      <c r="C1" s="2" t="s">
        <v>42</v>
      </c>
    </row>
    <row r="2" spans="1:3">
      <c r="A2" s="4" t="s">
        <v>113</v>
      </c>
      <c r="B2" s="5" t="n">
        <v>835452</v>
      </c>
      <c r="C2" s="5" t="n">
        <v>1134834</v>
      </c>
    </row>
    <row r="3" spans="1:3">
      <c r="A3" s="4" t="s">
        <v>393</v>
      </c>
    </row>
    <row r="4" spans="1:3">
      <c r="A4" s="4" t="s">
        <v>113</v>
      </c>
      <c r="B4" s="6" t="n">
        <v>806612</v>
      </c>
      <c r="C4" s="6" t="n">
        <v>1116652</v>
      </c>
    </row>
    <row r="5" spans="1:3">
      <c r="A5" s="4" t="s">
        <v>394</v>
      </c>
    </row>
    <row r="6" spans="1:3">
      <c r="A6" s="4" t="s">
        <v>113</v>
      </c>
      <c r="B6" s="5" t="n">
        <v>28840</v>
      </c>
      <c r="C6" s="5" t="n">
        <v>18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42</v>
      </c>
    </row>
    <row r="3" spans="1:3">
      <c r="A3" s="3" t="s">
        <v>81</v>
      </c>
    </row>
    <row r="4" spans="1:3">
      <c r="A4" s="4" t="s">
        <v>82</v>
      </c>
      <c r="B4" s="5" t="n">
        <v>9275386</v>
      </c>
      <c r="C4" s="5" t="n">
        <v>6554939</v>
      </c>
    </row>
    <row r="5" spans="1:3">
      <c r="A5" s="4" t="s">
        <v>83</v>
      </c>
      <c r="B5" s="6" t="n">
        <v>2238011</v>
      </c>
      <c r="C5" s="6" t="n">
        <v>4279635</v>
      </c>
    </row>
    <row r="6" spans="1:3">
      <c r="A6" s="4" t="s">
        <v>84</v>
      </c>
      <c r="B6" s="6" t="n">
        <v>7037375</v>
      </c>
      <c r="C6" s="6" t="n">
        <v>2275304</v>
      </c>
    </row>
    <row r="7" spans="1:3">
      <c r="A7" s="3" t="s">
        <v>85</v>
      </c>
    </row>
    <row r="8" spans="1:3">
      <c r="A8" s="4" t="s">
        <v>86</v>
      </c>
      <c r="B8" s="6" t="n">
        <v>1864636</v>
      </c>
      <c r="C8" s="6" t="n">
        <v>2246327</v>
      </c>
    </row>
    <row r="9" spans="1:3">
      <c r="A9" s="4" t="s">
        <v>87</v>
      </c>
      <c r="B9" s="6" t="n">
        <v>610821</v>
      </c>
      <c r="C9" s="6" t="n">
        <v>495835</v>
      </c>
    </row>
    <row r="10" spans="1:3">
      <c r="A10" s="4" t="s">
        <v>88</v>
      </c>
      <c r="B10" s="6" t="n">
        <v>2475457</v>
      </c>
      <c r="C10" s="6" t="n">
        <v>2742162</v>
      </c>
    </row>
    <row r="11" spans="1:3">
      <c r="A11" s="4" t="s">
        <v>89</v>
      </c>
      <c r="B11" s="6" t="n">
        <v>4561918</v>
      </c>
      <c r="C11" s="6" t="n">
        <v>-466858</v>
      </c>
    </row>
    <row r="12" spans="1:3">
      <c r="A12" s="3" t="s">
        <v>90</v>
      </c>
    </row>
    <row r="13" spans="1:3">
      <c r="A13" s="4" t="s">
        <v>91</v>
      </c>
      <c r="B13" s="6" t="n">
        <v>114228</v>
      </c>
      <c r="C13" s="6" t="n">
        <v>110591</v>
      </c>
    </row>
    <row r="14" spans="1:3">
      <c r="A14" s="4" t="s">
        <v>92</v>
      </c>
      <c r="B14" s="6" t="n">
        <v>-6</v>
      </c>
      <c r="C14" s="6" t="n">
        <v>-49408</v>
      </c>
    </row>
    <row r="15" spans="1:3">
      <c r="A15" s="4" t="s">
        <v>93</v>
      </c>
      <c r="B15" s="6" t="n">
        <v>15681</v>
      </c>
      <c r="C15" s="6" t="n">
        <v>353461</v>
      </c>
    </row>
    <row r="16" spans="1:3">
      <c r="A16" s="4" t="s">
        <v>94</v>
      </c>
      <c r="B16" s="6" t="n">
        <v>-1119</v>
      </c>
      <c r="C16" s="6" t="n">
        <v>-1548</v>
      </c>
    </row>
    <row r="17" spans="1:3">
      <c r="A17" s="4" t="s">
        <v>95</v>
      </c>
      <c r="B17" s="6" t="n">
        <v>128784</v>
      </c>
      <c r="C17" s="6" t="n">
        <v>413096</v>
      </c>
    </row>
    <row r="18" spans="1:3">
      <c r="A18" s="4" t="s">
        <v>96</v>
      </c>
      <c r="B18" s="6" t="n">
        <v>4690702</v>
      </c>
      <c r="C18" s="6" t="n">
        <v>-53762</v>
      </c>
    </row>
    <row r="19" spans="1:3">
      <c r="A19" s="4" t="s">
        <v>97</v>
      </c>
      <c r="B19" s="6" t="n">
        <v>-1383663</v>
      </c>
      <c r="C19" s="6" t="n">
        <v>-263065</v>
      </c>
    </row>
    <row r="20" spans="1:3">
      <c r="A20" s="4" t="s">
        <v>98</v>
      </c>
      <c r="B20" s="6" t="n">
        <v>3307039</v>
      </c>
      <c r="C20" s="6" t="n">
        <v>-316827</v>
      </c>
    </row>
    <row r="21" spans="1:3">
      <c r="A21" s="4" t="s">
        <v>99</v>
      </c>
      <c r="B21" s="6" t="n">
        <v>-1368956</v>
      </c>
      <c r="C21" s="6" t="n">
        <v>853351</v>
      </c>
    </row>
    <row r="22" spans="1:3">
      <c r="A22" s="4" t="s">
        <v>100</v>
      </c>
      <c r="B22" s="5" t="n">
        <v>1938083</v>
      </c>
      <c r="C22" s="5" t="n">
        <v>536524</v>
      </c>
    </row>
    <row r="23" spans="1:3">
      <c r="A23" s="3" t="s">
        <v>101</v>
      </c>
    </row>
    <row r="24" spans="1:3">
      <c r="A24" s="4" t="s">
        <v>102</v>
      </c>
      <c r="B24" s="7" t="n">
        <v>0.0505</v>
      </c>
      <c r="C24" s="7" t="n">
        <v>-0.0048</v>
      </c>
    </row>
    <row r="25" spans="1:3">
      <c r="A25" s="3" t="s">
        <v>103</v>
      </c>
    </row>
    <row r="26" spans="1:3">
      <c r="A26" s="4" t="s">
        <v>104</v>
      </c>
      <c r="B26" s="6" t="n">
        <v>65539737</v>
      </c>
      <c r="C26" s="6" t="n">
        <v>65539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395</v>
      </c>
      <c r="B1" s="2" t="s">
        <v>396</v>
      </c>
      <c r="C1" s="2" t="s">
        <v>397</v>
      </c>
      <c r="D1" s="2" t="s">
        <v>398</v>
      </c>
      <c r="E1" s="2" t="s">
        <v>399</v>
      </c>
    </row>
    <row r="2" spans="1:5">
      <c r="A2" s="3" t="s">
        <v>400</v>
      </c>
    </row>
    <row r="3" spans="1:5">
      <c r="A3" s="4" t="s">
        <v>401</v>
      </c>
      <c r="D3" s="5" t="n">
        <v>1860000</v>
      </c>
    </row>
    <row r="4" spans="1:5">
      <c r="A4" s="4" t="s">
        <v>402</v>
      </c>
      <c r="B4" s="4" t="s">
        <v>403</v>
      </c>
      <c r="C4" s="4" t="s">
        <v>403</v>
      </c>
    </row>
    <row r="5" spans="1:5">
      <c r="A5" s="4" t="s">
        <v>404</v>
      </c>
      <c r="B5" s="5" t="n">
        <v>1296274</v>
      </c>
    </row>
    <row r="6" spans="1:5">
      <c r="A6" s="4" t="s">
        <v>405</v>
      </c>
      <c r="B6" s="5" t="n">
        <v>489662</v>
      </c>
    </row>
    <row r="7" spans="1:5">
      <c r="A7" s="4" t="s">
        <v>406</v>
      </c>
    </row>
    <row r="8" spans="1:5">
      <c r="A8" s="3" t="s">
        <v>400</v>
      </c>
    </row>
    <row r="9" spans="1:5">
      <c r="A9" s="4" t="s">
        <v>407</v>
      </c>
      <c r="E9" s="8" t="n">
        <v>12800000</v>
      </c>
    </row>
    <row r="10" spans="1:5">
      <c r="A10" s="4" t="s">
        <v>408</v>
      </c>
      <c r="C10" s="8" t="n">
        <v>8901255</v>
      </c>
    </row>
    <row r="11" spans="1:5">
      <c r="A11" s="4" t="s">
        <v>409</v>
      </c>
      <c r="C11" s="8" t="n">
        <v>3362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0</v>
      </c>
      <c r="B1" s="2" t="s">
        <v>2</v>
      </c>
      <c r="C1" s="2" t="s">
        <v>42</v>
      </c>
    </row>
    <row r="2" spans="1:3">
      <c r="A2" s="4" t="s">
        <v>411</v>
      </c>
      <c r="B2" s="5" t="n">
        <v>-2829875</v>
      </c>
      <c r="C2" s="5" t="n">
        <v>-2578434</v>
      </c>
    </row>
    <row r="3" spans="1:3">
      <c r="A3" s="4" t="s">
        <v>113</v>
      </c>
      <c r="B3" s="6" t="n">
        <v>3719424</v>
      </c>
      <c r="C3" s="6" t="n">
        <v>3724490</v>
      </c>
    </row>
    <row r="4" spans="1:3">
      <c r="A4" s="4" t="s">
        <v>412</v>
      </c>
    </row>
    <row r="5" spans="1:3">
      <c r="A5" s="4" t="s">
        <v>413</v>
      </c>
      <c r="B5" s="6" t="n">
        <v>3474056</v>
      </c>
      <c r="C5" s="6" t="n">
        <v>3487904</v>
      </c>
    </row>
    <row r="6" spans="1:3">
      <c r="A6" s="4" t="s">
        <v>414</v>
      </c>
    </row>
    <row r="7" spans="1:3">
      <c r="A7" s="4" t="s">
        <v>413</v>
      </c>
      <c r="B7" s="6" t="n">
        <v>1876174</v>
      </c>
      <c r="C7" s="6" t="n">
        <v>1589195</v>
      </c>
    </row>
    <row r="8" spans="1:3">
      <c r="A8" s="4" t="s">
        <v>415</v>
      </c>
    </row>
    <row r="9" spans="1:3">
      <c r="A9" s="4" t="s">
        <v>413</v>
      </c>
      <c r="B9" s="6" t="n">
        <v>76435</v>
      </c>
      <c r="C9" s="6" t="n">
        <v>71927</v>
      </c>
    </row>
    <row r="10" spans="1:3">
      <c r="A10" s="4" t="s">
        <v>416</v>
      </c>
    </row>
    <row r="11" spans="1:3">
      <c r="A11" s="4" t="s">
        <v>413</v>
      </c>
      <c r="B11" s="6" t="n">
        <v>212456</v>
      </c>
      <c r="C11" s="6" t="n">
        <v>209760</v>
      </c>
    </row>
    <row r="12" spans="1:3">
      <c r="A12" s="4" t="s">
        <v>417</v>
      </c>
    </row>
    <row r="13" spans="1:3">
      <c r="A13" s="4" t="s">
        <v>413</v>
      </c>
      <c r="B13" s="5" t="n">
        <v>910178</v>
      </c>
      <c r="C13" s="5" t="n">
        <v>9441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8</v>
      </c>
      <c r="B1" s="2" t="s">
        <v>1</v>
      </c>
    </row>
    <row r="2" spans="1:3">
      <c r="B2" s="2" t="s">
        <v>2</v>
      </c>
      <c r="C2" s="2" t="s">
        <v>42</v>
      </c>
    </row>
    <row r="3" spans="1:3">
      <c r="A3" s="3" t="s">
        <v>419</v>
      </c>
    </row>
    <row r="4" spans="1:3">
      <c r="A4" s="4" t="s">
        <v>420</v>
      </c>
      <c r="B4" s="5" t="n">
        <v>346377</v>
      </c>
      <c r="C4" s="5" t="n">
        <v>304704</v>
      </c>
    </row>
    <row r="5" spans="1:3">
      <c r="A5" s="4" t="s">
        <v>421</v>
      </c>
      <c r="B5" s="6" t="n">
        <v>139519</v>
      </c>
      <c r="C5" s="6" t="n">
        <v>131791</v>
      </c>
    </row>
    <row r="6" spans="1:3">
      <c r="A6" s="4" t="s">
        <v>422</v>
      </c>
      <c r="B6" s="5" t="n">
        <v>206858</v>
      </c>
      <c r="C6" s="5" t="n">
        <v>1729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3</v>
      </c>
      <c r="B1" s="2" t="s">
        <v>2</v>
      </c>
      <c r="C1" s="2" t="s">
        <v>42</v>
      </c>
    </row>
    <row r="2" spans="1:3">
      <c r="A2" s="3" t="s">
        <v>424</v>
      </c>
    </row>
    <row r="3" spans="1:3">
      <c r="A3" s="4" t="s">
        <v>425</v>
      </c>
      <c r="B3" s="5" t="n">
        <v>-3520976</v>
      </c>
      <c r="C3" s="5" t="n">
        <v>-3166554</v>
      </c>
    </row>
    <row r="4" spans="1:3">
      <c r="A4" s="4" t="s">
        <v>426</v>
      </c>
      <c r="B4" s="6" t="n">
        <v>2782869</v>
      </c>
      <c r="C4" s="6" t="n">
        <v>3372501</v>
      </c>
    </row>
    <row r="5" spans="1:3">
      <c r="A5" s="4" t="s">
        <v>427</v>
      </c>
    </row>
    <row r="6" spans="1:3">
      <c r="A6" s="3" t="s">
        <v>424</v>
      </c>
    </row>
    <row r="7" spans="1:3">
      <c r="A7" s="4" t="s">
        <v>428</v>
      </c>
      <c r="B7" s="6" t="n">
        <v>922990</v>
      </c>
      <c r="C7" s="6" t="n">
        <v>957428</v>
      </c>
    </row>
    <row r="8" spans="1:3">
      <c r="A8" s="4" t="s">
        <v>429</v>
      </c>
    </row>
    <row r="9" spans="1:3">
      <c r="A9" s="3" t="s">
        <v>424</v>
      </c>
    </row>
    <row r="10" spans="1:3">
      <c r="A10" s="4" t="s">
        <v>428</v>
      </c>
      <c r="B10" s="6" t="n">
        <v>631311</v>
      </c>
      <c r="C10" s="6" t="n">
        <v>654867</v>
      </c>
    </row>
    <row r="11" spans="1:3">
      <c r="A11" s="4" t="s">
        <v>430</v>
      </c>
    </row>
    <row r="12" spans="1:3">
      <c r="A12" s="3" t="s">
        <v>424</v>
      </c>
    </row>
    <row r="13" spans="1:3">
      <c r="A13" s="4" t="s">
        <v>428</v>
      </c>
      <c r="B13" s="6" t="n">
        <v>4368847</v>
      </c>
      <c r="C13" s="6" t="n">
        <v>4531858</v>
      </c>
    </row>
    <row r="14" spans="1:3">
      <c r="A14" s="4" t="s">
        <v>431</v>
      </c>
    </row>
    <row r="15" spans="1:3">
      <c r="A15" s="3" t="s">
        <v>424</v>
      </c>
    </row>
    <row r="16" spans="1:3">
      <c r="A16" s="4" t="s">
        <v>428</v>
      </c>
      <c r="B16" s="5" t="n">
        <v>380697</v>
      </c>
      <c r="C16" s="5" t="n">
        <v>3949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2</v>
      </c>
      <c r="B1" s="2" t="s">
        <v>1</v>
      </c>
    </row>
    <row r="2" spans="1:3">
      <c r="B2" s="2" t="s">
        <v>2</v>
      </c>
      <c r="C2" s="2" t="s">
        <v>42</v>
      </c>
    </row>
    <row r="3" spans="1:3">
      <c r="A3" s="3" t="s">
        <v>433</v>
      </c>
    </row>
    <row r="4" spans="1:3">
      <c r="A4" s="4" t="s">
        <v>434</v>
      </c>
      <c r="B4" s="5" t="n">
        <v>471302</v>
      </c>
      <c r="C4" s="5" t="n">
        <v>364044</v>
      </c>
    </row>
    <row r="5" spans="1:3">
      <c r="A5" s="4" t="s">
        <v>435</v>
      </c>
    </row>
    <row r="6" spans="1:3">
      <c r="A6" s="3" t="s">
        <v>433</v>
      </c>
    </row>
    <row r="7" spans="1:3">
      <c r="A7" s="4" t="s">
        <v>436</v>
      </c>
      <c r="B7" s="4" t="s">
        <v>437</v>
      </c>
    </row>
    <row r="8" spans="1:3">
      <c r="A8" s="4" t="s">
        <v>438</v>
      </c>
    </row>
    <row r="9" spans="1:3">
      <c r="A9" s="3" t="s">
        <v>433</v>
      </c>
    </row>
    <row r="10" spans="1:3">
      <c r="A10" s="4" t="s">
        <v>436</v>
      </c>
      <c r="B10" s="4" t="s">
        <v>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0</v>
      </c>
      <c r="B1" s="2" t="s">
        <v>2</v>
      </c>
      <c r="C1" s="2" t="s">
        <v>42</v>
      </c>
    </row>
    <row r="2" spans="1:3">
      <c r="A2" s="3" t="s">
        <v>441</v>
      </c>
    </row>
    <row r="3" spans="1:3">
      <c r="A3" s="4" t="s">
        <v>442</v>
      </c>
      <c r="B3" s="5" t="n">
        <v>6962520</v>
      </c>
      <c r="C3" s="5" t="n">
        <v>6393730</v>
      </c>
    </row>
    <row r="4" spans="1:3">
      <c r="A4" s="4" t="s">
        <v>310</v>
      </c>
    </row>
    <row r="5" spans="1:3">
      <c r="A5" s="3" t="s">
        <v>441</v>
      </c>
    </row>
    <row r="6" spans="1:3">
      <c r="A6" s="4" t="s">
        <v>442</v>
      </c>
      <c r="B6" s="6" t="n">
        <v>6928467</v>
      </c>
      <c r="C6" s="6" t="n">
        <v>6358406</v>
      </c>
    </row>
    <row r="7" spans="1:3">
      <c r="A7" s="4" t="s">
        <v>443</v>
      </c>
    </row>
    <row r="8" spans="1:3">
      <c r="A8" s="3" t="s">
        <v>441</v>
      </c>
    </row>
    <row r="9" spans="1:3">
      <c r="A9" s="4" t="s">
        <v>442</v>
      </c>
      <c r="B9" s="5" t="n">
        <v>34053</v>
      </c>
      <c r="C9" s="5" t="n">
        <v>353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4</v>
      </c>
      <c r="B1" s="2" t="s">
        <v>2</v>
      </c>
      <c r="C1" s="2" t="s">
        <v>42</v>
      </c>
    </row>
    <row r="2" spans="1:3">
      <c r="A2" s="3" t="s">
        <v>195</v>
      </c>
    </row>
    <row r="3" spans="1:3">
      <c r="A3" s="4" t="s">
        <v>445</v>
      </c>
      <c r="B3" s="5" t="n">
        <v>422519</v>
      </c>
      <c r="C3" s="5" t="n">
        <v>219305</v>
      </c>
    </row>
    <row r="4" spans="1:3">
      <c r="A4" s="4" t="s">
        <v>446</v>
      </c>
      <c r="B4" s="6" t="n">
        <v>120114</v>
      </c>
      <c r="C4" s="6" t="n">
        <v>132439</v>
      </c>
    </row>
    <row r="5" spans="1:3">
      <c r="A5" s="4" t="s">
        <v>447</v>
      </c>
      <c r="B5" s="6" t="n">
        <v>76770</v>
      </c>
      <c r="C5" s="6" t="n">
        <v>76679</v>
      </c>
    </row>
    <row r="6" spans="1:3">
      <c r="A6" s="4" t="s">
        <v>113</v>
      </c>
      <c r="B6" s="5" t="n">
        <v>619403</v>
      </c>
      <c r="C6" s="5" t="n">
        <v>428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8</v>
      </c>
      <c r="B1" s="2" t="s">
        <v>1</v>
      </c>
    </row>
    <row r="2" spans="1:3">
      <c r="B2" s="2" t="s">
        <v>2</v>
      </c>
      <c r="C2" s="2" t="s">
        <v>42</v>
      </c>
    </row>
    <row r="3" spans="1:3">
      <c r="A3" s="3" t="s">
        <v>195</v>
      </c>
    </row>
    <row r="4" spans="1:3">
      <c r="A4" s="4" t="s">
        <v>449</v>
      </c>
      <c r="B4" s="5" t="n">
        <v>4690702</v>
      </c>
      <c r="C4" s="5" t="n">
        <v>-53762</v>
      </c>
    </row>
    <row r="5" spans="1:3">
      <c r="A5" s="4" t="s">
        <v>450</v>
      </c>
      <c r="B5" s="4" t="s">
        <v>451</v>
      </c>
      <c r="C5" s="4" t="s">
        <v>451</v>
      </c>
    </row>
    <row r="6" spans="1:3">
      <c r="A6" s="4" t="s">
        <v>452</v>
      </c>
      <c r="B6" s="5" t="n">
        <v>985047</v>
      </c>
      <c r="C6" s="5" t="n">
        <v>-11290</v>
      </c>
    </row>
    <row r="7" spans="1:3">
      <c r="A7" s="4" t="s">
        <v>453</v>
      </c>
      <c r="B7" s="6" t="n">
        <v>37955</v>
      </c>
      <c r="C7" s="6" t="n">
        <v>2645</v>
      </c>
    </row>
    <row r="8" spans="1:3">
      <c r="A8" s="4" t="s">
        <v>454</v>
      </c>
      <c r="B8" s="6" t="n">
        <v>141394</v>
      </c>
      <c r="C8" s="6" t="n">
        <v>2645</v>
      </c>
    </row>
    <row r="9" spans="1:3">
      <c r="A9" s="4" t="s">
        <v>455</v>
      </c>
      <c r="B9" s="6" t="n">
        <v>219267</v>
      </c>
      <c r="C9" s="6" t="n">
        <v>269065</v>
      </c>
    </row>
    <row r="10" spans="1:3">
      <c r="A10" s="4" t="s">
        <v>456</v>
      </c>
      <c r="B10" s="5" t="n">
        <v>1383663</v>
      </c>
      <c r="C10" s="5" t="n">
        <v>2630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57</v>
      </c>
      <c r="B1" s="2" t="s">
        <v>1</v>
      </c>
    </row>
    <row r="2" spans="1:3">
      <c r="B2" s="2" t="s">
        <v>2</v>
      </c>
      <c r="C2" s="2" t="s">
        <v>42</v>
      </c>
    </row>
    <row r="3" spans="1:3">
      <c r="A3" s="3" t="s">
        <v>458</v>
      </c>
    </row>
    <row r="4" spans="1:3">
      <c r="A4" s="4" t="s">
        <v>459</v>
      </c>
      <c r="B4" s="4" t="s">
        <v>115</v>
      </c>
      <c r="C4" s="4" t="s">
        <v>115</v>
      </c>
    </row>
    <row r="5" spans="1:3">
      <c r="A5" s="4" t="s">
        <v>460</v>
      </c>
      <c r="B5" s="6" t="n">
        <v>1383702</v>
      </c>
      <c r="C5" s="6" t="n">
        <v>263111</v>
      </c>
    </row>
    <row r="6" spans="1:3">
      <c r="A6" s="4" t="s">
        <v>461</v>
      </c>
      <c r="B6" s="6" t="n">
        <v>1383702</v>
      </c>
      <c r="C6" s="6" t="n">
        <v>263111</v>
      </c>
    </row>
    <row r="7" spans="1:3">
      <c r="A7" s="3" t="s">
        <v>462</v>
      </c>
    </row>
    <row r="8" spans="1:3">
      <c r="A8" s="4" t="s">
        <v>459</v>
      </c>
      <c r="B8" s="4" t="s">
        <v>115</v>
      </c>
      <c r="C8" s="4" t="s">
        <v>115</v>
      </c>
    </row>
    <row r="9" spans="1:3">
      <c r="A9" s="4" t="s">
        <v>460</v>
      </c>
      <c r="B9" s="6" t="n">
        <v>-39</v>
      </c>
      <c r="C9" s="6" t="n">
        <v>-46</v>
      </c>
    </row>
    <row r="10" spans="1:3">
      <c r="A10" s="4" t="s">
        <v>463</v>
      </c>
      <c r="B10" s="6" t="n">
        <v>-39</v>
      </c>
      <c r="C10" s="6" t="n">
        <v>-46</v>
      </c>
    </row>
    <row r="11" spans="1:3">
      <c r="A11" s="4" t="s">
        <v>456</v>
      </c>
      <c r="B11" s="5" t="n">
        <v>1383663</v>
      </c>
      <c r="C11" s="5" t="n">
        <v>2630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4</v>
      </c>
      <c r="B1" s="2" t="s">
        <v>2</v>
      </c>
      <c r="C1" s="2" t="s">
        <v>42</v>
      </c>
    </row>
    <row r="2" spans="1:3">
      <c r="A2" s="3" t="s">
        <v>54</v>
      </c>
    </row>
    <row r="3" spans="1:3">
      <c r="A3" s="4" t="s">
        <v>465</v>
      </c>
      <c r="B3" s="5" t="n">
        <v>869502</v>
      </c>
      <c r="C3" s="5" t="n">
        <v>653936</v>
      </c>
    </row>
    <row r="4" spans="1:3">
      <c r="A4" s="4" t="s">
        <v>364</v>
      </c>
      <c r="B4" s="6" t="n">
        <v>17928</v>
      </c>
      <c r="C4" s="6" t="n">
        <v>13962</v>
      </c>
    </row>
    <row r="5" spans="1:3">
      <c r="A5" s="4" t="s">
        <v>466</v>
      </c>
      <c r="B5" s="6" t="n">
        <v>-885195</v>
      </c>
      <c r="C5" s="6" t="n">
        <v>-665928</v>
      </c>
    </row>
    <row r="6" spans="1:3">
      <c r="A6" s="4" t="s">
        <v>467</v>
      </c>
      <c r="B6" s="5" t="n">
        <v>2235</v>
      </c>
      <c r="C6" s="5" t="n">
        <v>19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8"/>
    <col customWidth="1" max="2" min="2" width="14"/>
    <col customWidth="1" max="3" min="3" width="27"/>
    <col customWidth="1" max="4" min="4" width="18"/>
    <col customWidth="1" max="5" min="5" width="18"/>
    <col customWidth="1" max="6" min="6" width="46"/>
    <col customWidth="1" max="7" min="7" width="27"/>
    <col customWidth="1" max="8" min="8" width="25"/>
    <col customWidth="1" max="9" min="9" width="13"/>
  </cols>
  <sheetData>
    <row r="1" spans="1:9">
      <c r="A1" s="1" t="s">
        <v>105</v>
      </c>
      <c r="B1" s="2" t="s">
        <v>106</v>
      </c>
      <c r="C1" s="2" t="s">
        <v>107</v>
      </c>
      <c r="D1" s="2" t="s">
        <v>108</v>
      </c>
      <c r="E1" s="2" t="s">
        <v>109</v>
      </c>
      <c r="F1" s="2" t="s">
        <v>110</v>
      </c>
      <c r="G1" s="2" t="s">
        <v>111</v>
      </c>
      <c r="H1" s="2" t="s">
        <v>112</v>
      </c>
      <c r="I1" s="2" t="s">
        <v>113</v>
      </c>
    </row>
    <row r="2" spans="1:9">
      <c r="A2" s="4" t="s">
        <v>114</v>
      </c>
      <c r="B2" s="5" t="n">
        <v>6554</v>
      </c>
      <c r="C2" s="5" t="n">
        <v>521987</v>
      </c>
      <c r="D2" s="5" t="n">
        <v>34218685</v>
      </c>
      <c r="E2" s="5" t="n">
        <v>38679</v>
      </c>
      <c r="F2" s="5" t="n">
        <v>-78049</v>
      </c>
      <c r="G2" s="5" t="n">
        <v>34707856</v>
      </c>
      <c r="H2" s="4" t="s">
        <v>115</v>
      </c>
      <c r="I2" s="5" t="n">
        <v>34707856</v>
      </c>
    </row>
    <row r="3" spans="1:9">
      <c r="A3" s="4" t="s">
        <v>116</v>
      </c>
      <c r="B3" s="6" t="n">
        <v>65539737</v>
      </c>
    </row>
    <row r="4" spans="1:9">
      <c r="A4" s="4" t="s">
        <v>117</v>
      </c>
      <c r="B4" s="4" t="s">
        <v>115</v>
      </c>
      <c r="C4" s="4" t="s">
        <v>115</v>
      </c>
      <c r="D4" s="6" t="n">
        <v>-316827</v>
      </c>
      <c r="E4" s="4" t="s">
        <v>115</v>
      </c>
      <c r="F4" s="4" t="s">
        <v>115</v>
      </c>
      <c r="G4" s="6" t="n">
        <v>-316827</v>
      </c>
      <c r="H4" s="4" t="s">
        <v>115</v>
      </c>
      <c r="I4" s="6" t="n">
        <v>-316827</v>
      </c>
    </row>
    <row r="5" spans="1:9">
      <c r="A5" s="4" t="s">
        <v>118</v>
      </c>
      <c r="B5" s="4" t="s">
        <v>115</v>
      </c>
      <c r="C5" s="4" t="s">
        <v>115</v>
      </c>
      <c r="D5" s="4" t="s">
        <v>115</v>
      </c>
      <c r="E5" s="4" t="s">
        <v>115</v>
      </c>
      <c r="F5" s="6" t="n">
        <v>853351</v>
      </c>
      <c r="G5" s="6" t="n">
        <v>853351</v>
      </c>
      <c r="H5" s="4" t="s">
        <v>115</v>
      </c>
      <c r="I5" s="6" t="n">
        <v>853351</v>
      </c>
    </row>
    <row r="6" spans="1:9">
      <c r="A6" s="4" t="s">
        <v>119</v>
      </c>
      <c r="B6" s="5" t="n">
        <v>6554</v>
      </c>
      <c r="C6" s="6" t="n">
        <v>521987</v>
      </c>
      <c r="D6" s="6" t="n">
        <v>33901858</v>
      </c>
      <c r="E6" s="6" t="n">
        <v>38679</v>
      </c>
      <c r="F6" s="6" t="n">
        <v>775302</v>
      </c>
      <c r="G6" s="6" t="n">
        <v>35244380</v>
      </c>
      <c r="H6" s="4" t="s">
        <v>115</v>
      </c>
      <c r="I6" s="6" t="n">
        <v>35244380</v>
      </c>
    </row>
    <row r="7" spans="1:9">
      <c r="A7" s="4" t="s">
        <v>120</v>
      </c>
      <c r="B7" s="6" t="n">
        <v>65539737</v>
      </c>
    </row>
    <row r="8" spans="1:9">
      <c r="A8" s="4" t="s">
        <v>117</v>
      </c>
      <c r="D8" s="6" t="n">
        <v>3307039</v>
      </c>
      <c r="G8" s="6" t="n">
        <v>3307039</v>
      </c>
      <c r="H8" s="4" t="s">
        <v>115</v>
      </c>
      <c r="I8" s="6" t="n">
        <v>3307039</v>
      </c>
    </row>
    <row r="9" spans="1:9">
      <c r="A9" s="4" t="s">
        <v>118</v>
      </c>
      <c r="F9" s="6" t="n">
        <v>-1368956</v>
      </c>
      <c r="G9" s="6" t="n">
        <v>-1368956</v>
      </c>
      <c r="H9" s="4" t="s">
        <v>115</v>
      </c>
      <c r="I9" s="6" t="n">
        <v>-1368956</v>
      </c>
    </row>
    <row r="10" spans="1:9">
      <c r="A10" s="4" t="s">
        <v>121</v>
      </c>
      <c r="B10" s="5" t="n">
        <v>6554</v>
      </c>
      <c r="C10" s="5" t="n">
        <v>521987</v>
      </c>
      <c r="D10" s="5" t="n">
        <v>37208897</v>
      </c>
      <c r="E10" s="5" t="n">
        <v>38679</v>
      </c>
      <c r="F10" s="5" t="n">
        <v>-593654</v>
      </c>
      <c r="G10" s="5" t="n">
        <v>37182463</v>
      </c>
      <c r="H10" s="4" t="s">
        <v>115</v>
      </c>
      <c r="I10" s="5" t="n">
        <v>37182463</v>
      </c>
    </row>
    <row r="11" spans="1:9">
      <c r="A11" s="4" t="s">
        <v>122</v>
      </c>
      <c r="B11" s="6" t="n">
        <v>65539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468</v>
      </c>
      <c r="B1" s="2" t="s">
        <v>1</v>
      </c>
    </row>
    <row r="2" spans="1:3">
      <c r="B2" s="2" t="s">
        <v>2</v>
      </c>
      <c r="C2" s="2" t="s">
        <v>42</v>
      </c>
    </row>
    <row r="3" spans="1:3">
      <c r="A3" s="3" t="s">
        <v>469</v>
      </c>
    </row>
    <row r="4" spans="1:3">
      <c r="A4" s="4" t="s">
        <v>470</v>
      </c>
      <c r="B4" s="5" t="n">
        <v>885195</v>
      </c>
      <c r="C4" s="5" t="n">
        <v>665928</v>
      </c>
    </row>
    <row r="5" spans="1:3">
      <c r="A5" s="4" t="s">
        <v>471</v>
      </c>
      <c r="B5" s="4" t="s">
        <v>472</v>
      </c>
      <c r="C5" s="4" t="s">
        <v>473</v>
      </c>
    </row>
    <row r="6" spans="1:3">
      <c r="A6" s="4" t="s">
        <v>474</v>
      </c>
    </row>
    <row r="7" spans="1:3">
      <c r="A7" s="3" t="s">
        <v>469</v>
      </c>
    </row>
    <row r="8" spans="1:3">
      <c r="A8" s="4" t="s">
        <v>475</v>
      </c>
      <c r="B8" s="4" t="s">
        <v>476</v>
      </c>
    </row>
    <row r="9" spans="1:3">
      <c r="A9" s="4" t="s">
        <v>477</v>
      </c>
      <c r="B9" s="5" t="n">
        <v>9702</v>
      </c>
      <c r="C9" s="5" t="n">
        <v>9104</v>
      </c>
    </row>
    <row r="10" spans="1:3">
      <c r="A10" s="4" t="s">
        <v>470</v>
      </c>
      <c r="B10" s="6" t="n">
        <v>598</v>
      </c>
      <c r="C10" s="6" t="n">
        <v>639</v>
      </c>
    </row>
    <row r="11" spans="1:3">
      <c r="A11" s="4" t="s">
        <v>478</v>
      </c>
    </row>
    <row r="12" spans="1:3">
      <c r="A12" s="3" t="s">
        <v>469</v>
      </c>
    </row>
    <row r="13" spans="1:3">
      <c r="A13" s="4" t="s">
        <v>477</v>
      </c>
      <c r="B13" s="5" t="n">
        <v>618168</v>
      </c>
      <c r="C13" s="6" t="n">
        <v>866056</v>
      </c>
    </row>
    <row r="14" spans="1:3">
      <c r="A14" s="4" t="s">
        <v>479</v>
      </c>
      <c r="B14" s="4" t="s">
        <v>480</v>
      </c>
    </row>
    <row r="15" spans="1:3">
      <c r="A15" s="4" t="s">
        <v>470</v>
      </c>
      <c r="B15" s="5" t="n">
        <v>154542</v>
      </c>
      <c r="C15" s="6" t="n">
        <v>217639</v>
      </c>
    </row>
    <row r="16" spans="1:3">
      <c r="A16" s="4" t="s">
        <v>481</v>
      </c>
    </row>
    <row r="17" spans="1:3">
      <c r="A17" s="3" t="s">
        <v>469</v>
      </c>
    </row>
    <row r="18" spans="1:3">
      <c r="A18" s="4" t="s">
        <v>477</v>
      </c>
      <c r="B18" s="5" t="n">
        <v>1077484</v>
      </c>
      <c r="C18" s="5" t="n">
        <v>787362</v>
      </c>
    </row>
    <row r="19" spans="1:3">
      <c r="A19" s="4" t="s">
        <v>479</v>
      </c>
      <c r="B19" s="4" t="s">
        <v>482</v>
      </c>
    </row>
    <row r="20" spans="1:3">
      <c r="A20" s="4" t="s">
        <v>483</v>
      </c>
      <c r="B20" s="4" t="s">
        <v>4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5</v>
      </c>
      <c r="B1" s="2" t="s">
        <v>1</v>
      </c>
    </row>
    <row r="2" spans="1:3">
      <c r="B2" s="2" t="s">
        <v>2</v>
      </c>
      <c r="C2" s="2" t="s">
        <v>42</v>
      </c>
    </row>
    <row r="3" spans="1:3">
      <c r="A3" s="3" t="s">
        <v>199</v>
      </c>
    </row>
    <row r="4" spans="1:3">
      <c r="A4" s="4" t="s">
        <v>486</v>
      </c>
      <c r="B4" s="5" t="n">
        <v>3307039</v>
      </c>
      <c r="C4" s="5" t="n">
        <v>-316827</v>
      </c>
    </row>
    <row r="5" spans="1:3">
      <c r="A5" s="3" t="s">
        <v>101</v>
      </c>
    </row>
    <row r="6" spans="1:3">
      <c r="A6" s="4" t="s">
        <v>102</v>
      </c>
      <c r="B6" s="7" t="n">
        <v>0.0505</v>
      </c>
      <c r="C6" s="7" t="n">
        <v>-0.0048</v>
      </c>
    </row>
    <row r="7" spans="1:3">
      <c r="A7" s="3" t="s">
        <v>103</v>
      </c>
    </row>
    <row r="8" spans="1:3">
      <c r="A8" s="4" t="s">
        <v>104</v>
      </c>
      <c r="B8" s="6" t="n">
        <v>65539737</v>
      </c>
      <c r="C8" s="6" t="n">
        <v>655397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7"/>
    <col customWidth="1" max="2" min="2" width="32"/>
    <col customWidth="1" max="3" min="3" width="32"/>
  </cols>
  <sheetData>
    <row r="1" spans="1:3">
      <c r="A1" s="1" t="s">
        <v>487</v>
      </c>
      <c r="B1" s="2" t="s">
        <v>1</v>
      </c>
    </row>
    <row r="2" spans="1:3">
      <c r="B2" s="2" t="s">
        <v>488</v>
      </c>
      <c r="C2" s="2" t="s">
        <v>489</v>
      </c>
    </row>
    <row r="3" spans="1:3">
      <c r="A3" s="4" t="s">
        <v>490</v>
      </c>
    </row>
    <row r="4" spans="1:3">
      <c r="A4" s="3" t="s">
        <v>491</v>
      </c>
    </row>
    <row r="5" spans="1:3">
      <c r="A5" s="4" t="s">
        <v>492</v>
      </c>
      <c r="B5" s="4" t="s">
        <v>493</v>
      </c>
      <c r="C5" s="4" t="s">
        <v>494</v>
      </c>
    </row>
    <row r="6" spans="1:3">
      <c r="A6" s="4" t="s">
        <v>495</v>
      </c>
      <c r="B6" s="6" t="n">
        <v>3</v>
      </c>
      <c r="C6" s="6" t="n">
        <v>2</v>
      </c>
    </row>
    <row r="7" spans="1:3">
      <c r="A7" s="4" t="s">
        <v>496</v>
      </c>
    </row>
    <row r="8" spans="1:3">
      <c r="A8" s="3" t="s">
        <v>491</v>
      </c>
    </row>
    <row r="9" spans="1:3">
      <c r="A9" s="4" t="s">
        <v>492</v>
      </c>
      <c r="B9" s="4" t="s">
        <v>497</v>
      </c>
      <c r="C9" s="4" t="s">
        <v>498</v>
      </c>
    </row>
    <row r="10" spans="1:3">
      <c r="A10" s="4" t="s">
        <v>499</v>
      </c>
    </row>
    <row r="11" spans="1:3">
      <c r="A11" s="3" t="s">
        <v>491</v>
      </c>
    </row>
    <row r="12" spans="1:3">
      <c r="A12" s="4" t="s">
        <v>492</v>
      </c>
      <c r="B12" s="4" t="s">
        <v>372</v>
      </c>
      <c r="C12" s="4" t="s">
        <v>500</v>
      </c>
    </row>
    <row r="13" spans="1:3">
      <c r="A13" s="4" t="s">
        <v>501</v>
      </c>
    </row>
    <row r="14" spans="1:3">
      <c r="A14" s="3" t="s">
        <v>491</v>
      </c>
    </row>
    <row r="15" spans="1:3">
      <c r="A15" s="4" t="s">
        <v>492</v>
      </c>
      <c r="B15" s="4" t="s">
        <v>502</v>
      </c>
    </row>
    <row r="16" spans="1:3">
      <c r="A16" s="4" t="s">
        <v>503</v>
      </c>
    </row>
    <row r="17" spans="1:3">
      <c r="A17" s="3" t="s">
        <v>491</v>
      </c>
    </row>
    <row r="18" spans="1:3">
      <c r="A18" s="4" t="s">
        <v>492</v>
      </c>
      <c r="B18" s="4" t="s">
        <v>504</v>
      </c>
      <c r="C18" s="4" t="s">
        <v>505</v>
      </c>
    </row>
    <row r="19" spans="1:3">
      <c r="A19" s="4" t="s">
        <v>506</v>
      </c>
      <c r="B19" s="6" t="n">
        <v>6</v>
      </c>
      <c r="C19" s="6" t="n">
        <v>6</v>
      </c>
    </row>
    <row r="20" spans="1:3">
      <c r="A20" s="4" t="s">
        <v>507</v>
      </c>
    </row>
    <row r="21" spans="1:3">
      <c r="A21" s="3" t="s">
        <v>491</v>
      </c>
    </row>
    <row r="22" spans="1:3">
      <c r="A22" s="4" t="s">
        <v>492</v>
      </c>
      <c r="B22" s="4" t="s">
        <v>508</v>
      </c>
      <c r="C22" s="4" t="s">
        <v>451</v>
      </c>
    </row>
    <row r="23" spans="1:3">
      <c r="A23" s="4" t="s">
        <v>509</v>
      </c>
    </row>
    <row r="24" spans="1:3">
      <c r="A24" s="3" t="s">
        <v>491</v>
      </c>
    </row>
    <row r="25" spans="1:3">
      <c r="A25" s="4" t="s">
        <v>492</v>
      </c>
      <c r="B25" s="4" t="s">
        <v>372</v>
      </c>
      <c r="C25" s="4" t="s">
        <v>510</v>
      </c>
    </row>
    <row r="26" spans="1:3">
      <c r="A26" s="4" t="s">
        <v>511</v>
      </c>
    </row>
    <row r="27" spans="1:3">
      <c r="A27" s="3" t="s">
        <v>491</v>
      </c>
    </row>
    <row r="28" spans="1:3">
      <c r="A28" s="4" t="s">
        <v>492</v>
      </c>
      <c r="B28" s="4" t="s">
        <v>512</v>
      </c>
      <c r="C28" s="4" t="s">
        <v>512</v>
      </c>
    </row>
    <row r="29" spans="1:3">
      <c r="A29" s="4" t="s">
        <v>513</v>
      </c>
    </row>
    <row r="30" spans="1:3">
      <c r="A30" s="3" t="s">
        <v>491</v>
      </c>
    </row>
    <row r="31" spans="1:3">
      <c r="A31" s="4" t="s">
        <v>492</v>
      </c>
      <c r="B31" s="4" t="s">
        <v>502</v>
      </c>
      <c r="C31" s="4" t="s">
        <v>514</v>
      </c>
    </row>
    <row r="32" spans="1:3">
      <c r="A32" s="4" t="s">
        <v>515</v>
      </c>
    </row>
    <row r="33" spans="1:3">
      <c r="A33" s="3" t="s">
        <v>491</v>
      </c>
    </row>
    <row r="34" spans="1:3">
      <c r="A34" s="4" t="s">
        <v>492</v>
      </c>
      <c r="B34" s="4" t="s">
        <v>502</v>
      </c>
      <c r="C34" s="4" t="s">
        <v>502</v>
      </c>
    </row>
    <row r="35" spans="1:3">
      <c r="A35" s="4" t="s">
        <v>516</v>
      </c>
    </row>
    <row r="36" spans="1:3">
      <c r="A36" s="3" t="s">
        <v>491</v>
      </c>
    </row>
    <row r="37" spans="1:3">
      <c r="A37" s="4" t="s">
        <v>492</v>
      </c>
      <c r="B37" s="4" t="s">
        <v>517</v>
      </c>
      <c r="C37" s="4" t="s">
        <v>5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18</v>
      </c>
      <c r="B1" s="2" t="s">
        <v>1</v>
      </c>
    </row>
    <row r="2" spans="1:3">
      <c r="B2" s="2" t="s">
        <v>2</v>
      </c>
      <c r="C2" s="2" t="s">
        <v>42</v>
      </c>
    </row>
    <row r="3" spans="1:3">
      <c r="A3" s="4" t="s">
        <v>519</v>
      </c>
      <c r="B3" s="5" t="n">
        <v>9275386</v>
      </c>
      <c r="C3" s="5" t="n">
        <v>6554939</v>
      </c>
    </row>
    <row r="4" spans="1:3">
      <c r="A4" s="4" t="s">
        <v>520</v>
      </c>
      <c r="B4" s="6" t="n">
        <v>2238011</v>
      </c>
      <c r="C4" s="6" t="n">
        <v>4279635</v>
      </c>
    </row>
    <row r="5" spans="1:3">
      <c r="A5" s="4" t="s">
        <v>521</v>
      </c>
      <c r="B5" s="6" t="n">
        <v>7037375</v>
      </c>
      <c r="C5" s="6" t="n">
        <v>2275304</v>
      </c>
    </row>
    <row r="6" spans="1:3">
      <c r="A6" s="4" t="s">
        <v>91</v>
      </c>
      <c r="B6" s="6" t="n">
        <v>114228</v>
      </c>
      <c r="C6" s="6" t="n">
        <v>110591</v>
      </c>
    </row>
    <row r="7" spans="1:3">
      <c r="A7" s="4" t="s">
        <v>92</v>
      </c>
      <c r="B7" s="6" t="n">
        <v>6</v>
      </c>
      <c r="C7" s="6" t="n">
        <v>49408</v>
      </c>
    </row>
    <row r="8" spans="1:3">
      <c r="A8" s="4" t="s">
        <v>522</v>
      </c>
      <c r="B8" s="6" t="n">
        <v>610821</v>
      </c>
      <c r="C8" s="6" t="n">
        <v>495835</v>
      </c>
    </row>
    <row r="9" spans="1:3">
      <c r="A9" s="4" t="s">
        <v>523</v>
      </c>
      <c r="B9" s="6" t="n">
        <v>1383663</v>
      </c>
      <c r="C9" s="6" t="n">
        <v>263065</v>
      </c>
    </row>
    <row r="10" spans="1:3">
      <c r="A10" s="4" t="s">
        <v>524</v>
      </c>
      <c r="B10" s="6" t="n">
        <v>3307039</v>
      </c>
      <c r="C10" s="6" t="n">
        <v>-316827</v>
      </c>
    </row>
    <row r="11" spans="1:3">
      <c r="A11" s="4" t="s">
        <v>525</v>
      </c>
      <c r="B11" s="6" t="n">
        <v>153576</v>
      </c>
      <c r="C11" s="6" t="n">
        <v>69604</v>
      </c>
    </row>
    <row r="12" spans="1:3">
      <c r="A12" s="4" t="s">
        <v>56</v>
      </c>
      <c r="B12" s="6" t="n">
        <v>45754890</v>
      </c>
      <c r="C12" s="6" t="n">
        <v>42932569</v>
      </c>
    </row>
    <row r="13" spans="1:3">
      <c r="A13" s="4" t="s">
        <v>526</v>
      </c>
    </row>
    <row r="14" spans="1:3">
      <c r="A14" s="4" t="s">
        <v>519</v>
      </c>
      <c r="B14" s="6" t="n">
        <v>72299</v>
      </c>
      <c r="C14" s="6" t="n">
        <v>78686</v>
      </c>
    </row>
    <row r="15" spans="1:3">
      <c r="A15" s="4" t="s">
        <v>520</v>
      </c>
      <c r="B15" s="6" t="n">
        <v>119772</v>
      </c>
      <c r="C15" s="6" t="n">
        <v>267084</v>
      </c>
    </row>
    <row r="16" spans="1:3">
      <c r="A16" s="4" t="s">
        <v>521</v>
      </c>
      <c r="B16" s="6" t="n">
        <v>-47473</v>
      </c>
      <c r="C16" s="6" t="n">
        <v>-188398</v>
      </c>
    </row>
    <row r="17" spans="1:3">
      <c r="A17" s="4" t="s">
        <v>91</v>
      </c>
      <c r="B17" s="6" t="n">
        <v>39</v>
      </c>
      <c r="C17" s="6" t="n">
        <v>181</v>
      </c>
    </row>
    <row r="18" spans="1:3">
      <c r="A18" s="4" t="s">
        <v>92</v>
      </c>
      <c r="B18" s="4" t="s">
        <v>115</v>
      </c>
      <c r="C18" s="6" t="n">
        <v>49403</v>
      </c>
    </row>
    <row r="19" spans="1:3">
      <c r="A19" s="4" t="s">
        <v>522</v>
      </c>
      <c r="B19" s="6" t="n">
        <v>77413</v>
      </c>
      <c r="C19" s="6" t="n">
        <v>35899</v>
      </c>
    </row>
    <row r="20" spans="1:3">
      <c r="A20" s="4" t="s">
        <v>523</v>
      </c>
      <c r="B20" s="4" t="s">
        <v>115</v>
      </c>
      <c r="C20" s="4" t="s">
        <v>115</v>
      </c>
    </row>
    <row r="21" spans="1:3">
      <c r="A21" s="4" t="s">
        <v>524</v>
      </c>
      <c r="B21" s="6" t="n">
        <v>-618168</v>
      </c>
      <c r="C21" s="6" t="n">
        <v>-866056</v>
      </c>
    </row>
    <row r="22" spans="1:3">
      <c r="A22" s="4" t="s">
        <v>525</v>
      </c>
      <c r="B22" s="6" t="n">
        <v>114769</v>
      </c>
      <c r="C22" s="6" t="n">
        <v>18692</v>
      </c>
    </row>
    <row r="23" spans="1:3">
      <c r="A23" s="4" t="s">
        <v>56</v>
      </c>
      <c r="B23" s="6" t="n">
        <v>3527147</v>
      </c>
      <c r="C23" s="6" t="n">
        <v>3469831</v>
      </c>
    </row>
    <row r="24" spans="1:3">
      <c r="A24" s="4" t="s">
        <v>527</v>
      </c>
    </row>
    <row r="25" spans="1:3">
      <c r="A25" s="4" t="s">
        <v>519</v>
      </c>
      <c r="B25" s="6" t="n">
        <v>9203087</v>
      </c>
      <c r="C25" s="6" t="n">
        <v>6476253</v>
      </c>
    </row>
    <row r="26" spans="1:3">
      <c r="A26" s="4" t="s">
        <v>520</v>
      </c>
      <c r="B26" s="6" t="n">
        <v>2118239</v>
      </c>
      <c r="C26" s="6" t="n">
        <v>4012551</v>
      </c>
    </row>
    <row r="27" spans="1:3">
      <c r="A27" s="4" t="s">
        <v>521</v>
      </c>
      <c r="B27" s="6" t="n">
        <v>7084848</v>
      </c>
      <c r="C27" s="6" t="n">
        <v>2463702</v>
      </c>
    </row>
    <row r="28" spans="1:3">
      <c r="A28" s="4" t="s">
        <v>91</v>
      </c>
      <c r="B28" s="6" t="n">
        <v>114189</v>
      </c>
      <c r="C28" s="6" t="n">
        <v>110410</v>
      </c>
    </row>
    <row r="29" spans="1:3">
      <c r="A29" s="4" t="s">
        <v>92</v>
      </c>
      <c r="B29" s="4" t="s">
        <v>115</v>
      </c>
      <c r="C29" s="4" t="s">
        <v>115</v>
      </c>
    </row>
    <row r="30" spans="1:3">
      <c r="A30" s="4" t="s">
        <v>522</v>
      </c>
      <c r="B30" s="6" t="n">
        <v>533408</v>
      </c>
      <c r="C30" s="6" t="n">
        <v>459936</v>
      </c>
    </row>
    <row r="31" spans="1:3">
      <c r="A31" s="4" t="s">
        <v>523</v>
      </c>
      <c r="B31" s="6" t="n">
        <v>1383663</v>
      </c>
      <c r="C31" s="6" t="n">
        <v>263065</v>
      </c>
    </row>
    <row r="32" spans="1:3">
      <c r="A32" s="4" t="s">
        <v>524</v>
      </c>
      <c r="B32" s="6" t="n">
        <v>4152346</v>
      </c>
      <c r="C32" s="6" t="n">
        <v>789196</v>
      </c>
    </row>
    <row r="33" spans="1:3">
      <c r="A33" s="4" t="s">
        <v>525</v>
      </c>
      <c r="B33" s="6" t="n">
        <v>38807</v>
      </c>
      <c r="C33" s="6" t="n">
        <v>50912</v>
      </c>
    </row>
    <row r="34" spans="1:3">
      <c r="A34" s="4" t="s">
        <v>56</v>
      </c>
      <c r="B34" s="6" t="n">
        <v>42227720</v>
      </c>
      <c r="C34" s="6" t="n">
        <v>39462373</v>
      </c>
    </row>
    <row r="35" spans="1:3">
      <c r="A35" s="4" t="s">
        <v>417</v>
      </c>
    </row>
    <row r="36" spans="1:3">
      <c r="A36" s="4" t="s">
        <v>519</v>
      </c>
      <c r="B36" s="4" t="s">
        <v>115</v>
      </c>
      <c r="C36" s="4" t="s">
        <v>115</v>
      </c>
    </row>
    <row r="37" spans="1:3">
      <c r="A37" s="4" t="s">
        <v>520</v>
      </c>
      <c r="B37" s="4" t="s">
        <v>115</v>
      </c>
      <c r="C37" s="4" t="s">
        <v>115</v>
      </c>
    </row>
    <row r="38" spans="1:3">
      <c r="A38" s="4" t="s">
        <v>521</v>
      </c>
      <c r="B38" s="4" t="s">
        <v>115</v>
      </c>
      <c r="C38" s="4" t="s">
        <v>115</v>
      </c>
    </row>
    <row r="39" spans="1:3">
      <c r="A39" s="4" t="s">
        <v>91</v>
      </c>
      <c r="B39" s="4" t="s">
        <v>115</v>
      </c>
      <c r="C39" s="4" t="s">
        <v>115</v>
      </c>
    </row>
    <row r="40" spans="1:3">
      <c r="A40" s="4" t="s">
        <v>92</v>
      </c>
      <c r="B40" s="6" t="n">
        <v>6</v>
      </c>
      <c r="C40" s="6" t="n">
        <v>5</v>
      </c>
    </row>
    <row r="41" spans="1:3">
      <c r="A41" s="4" t="s">
        <v>522</v>
      </c>
      <c r="B41" s="4" t="s">
        <v>115</v>
      </c>
      <c r="C41" s="4" t="s">
        <v>115</v>
      </c>
    </row>
    <row r="42" spans="1:3">
      <c r="A42" s="4" t="s">
        <v>523</v>
      </c>
      <c r="B42" s="4" t="s">
        <v>115</v>
      </c>
      <c r="C42" s="4" t="s">
        <v>115</v>
      </c>
    </row>
    <row r="43" spans="1:3">
      <c r="A43" s="4" t="s">
        <v>524</v>
      </c>
      <c r="B43" s="6" t="n">
        <v>-227139</v>
      </c>
      <c r="C43" s="6" t="n">
        <v>-239967</v>
      </c>
    </row>
    <row r="44" spans="1:3">
      <c r="A44" s="4" t="s">
        <v>525</v>
      </c>
      <c r="B44" s="4" t="s">
        <v>115</v>
      </c>
      <c r="C44" s="4" t="s">
        <v>115</v>
      </c>
    </row>
    <row r="45" spans="1:3">
      <c r="A45" s="4" t="s">
        <v>56</v>
      </c>
      <c r="B45" s="6" t="n">
        <v>23</v>
      </c>
      <c r="C45" s="6" t="n">
        <v>365</v>
      </c>
    </row>
    <row r="46" spans="1:3">
      <c r="A46" s="4" t="s">
        <v>528</v>
      </c>
    </row>
    <row r="47" spans="1:3">
      <c r="A47" s="4" t="s">
        <v>56</v>
      </c>
      <c r="B47" s="5" t="n">
        <v>45754890</v>
      </c>
      <c r="C47" s="5" t="n">
        <v>429325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2"/>
  </cols>
  <sheetData>
    <row r="1" spans="1:2">
      <c r="A1" s="1" t="s">
        <v>529</v>
      </c>
      <c r="B1" s="2" t="s">
        <v>530</v>
      </c>
    </row>
    <row r="2" spans="1:2">
      <c r="A2" s="3" t="s">
        <v>531</v>
      </c>
    </row>
    <row r="3" spans="1:2">
      <c r="A3" s="4" t="s">
        <v>532</v>
      </c>
      <c r="B3"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2</v>
      </c>
    </row>
    <row r="3" spans="1:3">
      <c r="A3" s="3" t="s">
        <v>124</v>
      </c>
    </row>
    <row r="4" spans="1:3">
      <c r="A4" s="4" t="s">
        <v>125</v>
      </c>
      <c r="B4" s="5" t="n">
        <v>3307039</v>
      </c>
      <c r="C4" s="5" t="n">
        <v>-316827</v>
      </c>
    </row>
    <row r="5" spans="1:3">
      <c r="A5" s="3" t="s">
        <v>126</v>
      </c>
    </row>
    <row r="6" spans="1:3">
      <c r="A6" s="4" t="s">
        <v>87</v>
      </c>
      <c r="B6" s="6" t="n">
        <v>817679</v>
      </c>
      <c r="C6" s="6" t="n">
        <v>668748</v>
      </c>
    </row>
    <row r="7" spans="1:3">
      <c r="A7" s="4" t="s">
        <v>127</v>
      </c>
      <c r="B7" s="6" t="n">
        <v>-136860</v>
      </c>
      <c r="C7" s="6" t="n">
        <v>7747</v>
      </c>
    </row>
    <row r="8" spans="1:3">
      <c r="A8" s="4" t="s">
        <v>128</v>
      </c>
      <c r="B8" s="6" t="n">
        <v>-339</v>
      </c>
      <c r="C8" s="4" t="s">
        <v>115</v>
      </c>
    </row>
    <row r="9" spans="1:3">
      <c r="A9" s="3" t="s">
        <v>129</v>
      </c>
    </row>
    <row r="10" spans="1:3">
      <c r="A10" s="4" t="s">
        <v>46</v>
      </c>
      <c r="B10" s="6" t="n">
        <v>-268187</v>
      </c>
      <c r="C10" s="6" t="n">
        <v>13248</v>
      </c>
    </row>
    <row r="11" spans="1:3">
      <c r="A11" s="4" t="s">
        <v>130</v>
      </c>
      <c r="B11" s="6" t="n">
        <v>-606897</v>
      </c>
      <c r="C11" s="6" t="n">
        <v>205336</v>
      </c>
    </row>
    <row r="12" spans="1:3">
      <c r="A12" s="4" t="s">
        <v>131</v>
      </c>
      <c r="B12" s="6" t="n">
        <v>1082</v>
      </c>
      <c r="C12" s="6" t="n">
        <v>3516</v>
      </c>
    </row>
    <row r="13" spans="1:3">
      <c r="A13" s="4" t="s">
        <v>132</v>
      </c>
      <c r="B13" s="6" t="n">
        <v>106672</v>
      </c>
      <c r="C13" s="6" t="n">
        <v>403250</v>
      </c>
    </row>
    <row r="14" spans="1:3">
      <c r="A14" s="4" t="s">
        <v>133</v>
      </c>
      <c r="B14" s="6" t="n">
        <v>111997</v>
      </c>
      <c r="C14" s="6" t="n">
        <v>-48484</v>
      </c>
    </row>
    <row r="15" spans="1:3">
      <c r="A15" s="4" t="s">
        <v>134</v>
      </c>
      <c r="B15" s="6" t="n">
        <v>4817</v>
      </c>
      <c r="C15" s="6" t="n">
        <v>-2472</v>
      </c>
    </row>
    <row r="16" spans="1:3">
      <c r="A16" s="4" t="s">
        <v>135</v>
      </c>
      <c r="B16" s="6" t="n">
        <v>1541573</v>
      </c>
      <c r="C16" s="6" t="n">
        <v>2543725</v>
      </c>
    </row>
    <row r="17" spans="1:3">
      <c r="A17" s="4" t="s">
        <v>62</v>
      </c>
      <c r="B17" s="6" t="n">
        <v>39711</v>
      </c>
      <c r="C17" s="6" t="n">
        <v>-33680</v>
      </c>
    </row>
    <row r="18" spans="1:3">
      <c r="A18" s="4" t="s">
        <v>63</v>
      </c>
      <c r="B18" s="6" t="n">
        <v>197098</v>
      </c>
      <c r="C18" s="6" t="n">
        <v>-454721</v>
      </c>
    </row>
    <row r="19" spans="1:3">
      <c r="A19" s="4" t="s">
        <v>136</v>
      </c>
      <c r="B19" s="6" t="n">
        <v>5115385</v>
      </c>
      <c r="C19" s="6" t="n">
        <v>2989386</v>
      </c>
    </row>
    <row r="20" spans="1:3">
      <c r="A20" s="3" t="s">
        <v>137</v>
      </c>
    </row>
    <row r="21" spans="1:3">
      <c r="A21" s="4" t="s">
        <v>138</v>
      </c>
      <c r="B21" s="4" t="s">
        <v>115</v>
      </c>
      <c r="C21" s="6" t="n">
        <v>9221707</v>
      </c>
    </row>
    <row r="22" spans="1:3">
      <c r="A22" s="4" t="s">
        <v>139</v>
      </c>
      <c r="B22" s="6" t="n">
        <v>-127826</v>
      </c>
      <c r="C22" s="6" t="n">
        <v>-74475</v>
      </c>
    </row>
    <row r="23" spans="1:3">
      <c r="A23" s="4" t="s">
        <v>140</v>
      </c>
      <c r="B23" s="6" t="n">
        <v>-25750</v>
      </c>
      <c r="C23" s="6" t="n">
        <v>-332736</v>
      </c>
    </row>
    <row r="24" spans="1:3">
      <c r="A24" s="4" t="s">
        <v>141</v>
      </c>
      <c r="B24" s="6" t="n">
        <v>29581</v>
      </c>
      <c r="C24" s="6" t="n">
        <v>31022</v>
      </c>
    </row>
    <row r="25" spans="1:3">
      <c r="A25" s="4" t="s">
        <v>142</v>
      </c>
      <c r="B25" s="4" t="s">
        <v>115</v>
      </c>
      <c r="C25" s="6" t="n">
        <v>922171</v>
      </c>
    </row>
    <row r="26" spans="1:3">
      <c r="A26" s="4" t="s">
        <v>143</v>
      </c>
      <c r="B26" s="4" t="s">
        <v>115</v>
      </c>
      <c r="C26" s="4" t="s">
        <v>115</v>
      </c>
    </row>
    <row r="27" spans="1:3">
      <c r="A27" s="4" t="s">
        <v>144</v>
      </c>
      <c r="B27" s="6" t="n">
        <v>-123995</v>
      </c>
      <c r="C27" s="6" t="n">
        <v>9767689</v>
      </c>
    </row>
    <row r="28" spans="1:3">
      <c r="A28" s="3" t="s">
        <v>145</v>
      </c>
    </row>
    <row r="29" spans="1:3">
      <c r="A29" s="4" t="s">
        <v>146</v>
      </c>
      <c r="B29" s="4" t="s">
        <v>115</v>
      </c>
      <c r="C29" s="6" t="n">
        <v>85085</v>
      </c>
    </row>
    <row r="30" spans="1:3">
      <c r="A30" s="4" t="s">
        <v>147</v>
      </c>
      <c r="B30" s="4" t="s">
        <v>115</v>
      </c>
      <c r="C30" s="6" t="n">
        <v>-1536951</v>
      </c>
    </row>
    <row r="31" spans="1:3">
      <c r="A31" s="4" t="s">
        <v>148</v>
      </c>
      <c r="B31" s="4" t="s">
        <v>115</v>
      </c>
      <c r="C31" s="6" t="n">
        <v>-1451866</v>
      </c>
    </row>
    <row r="32" spans="1:3">
      <c r="A32" s="4" t="s">
        <v>149</v>
      </c>
      <c r="B32" s="6" t="n">
        <v>-2098765</v>
      </c>
      <c r="C32" s="6" t="n">
        <v>112253</v>
      </c>
    </row>
    <row r="33" spans="1:3">
      <c r="A33" s="4" t="s">
        <v>150</v>
      </c>
      <c r="B33" s="6" t="n">
        <v>2892625</v>
      </c>
      <c r="C33" s="6" t="n">
        <v>11417462</v>
      </c>
    </row>
    <row r="34" spans="1:3">
      <c r="A34" s="4" t="s">
        <v>151</v>
      </c>
      <c r="B34" s="6" t="n">
        <v>32614910</v>
      </c>
      <c r="C34" s="6" t="n">
        <v>21197448</v>
      </c>
    </row>
    <row r="35" spans="1:3">
      <c r="A35" s="4" t="s">
        <v>152</v>
      </c>
      <c r="B35" s="6" t="n">
        <v>35507535</v>
      </c>
      <c r="C35" s="6" t="n">
        <v>32614910</v>
      </c>
    </row>
    <row r="36" spans="1:3">
      <c r="A36" s="3" t="s">
        <v>153</v>
      </c>
    </row>
    <row r="37" spans="1:3">
      <c r="A37" s="4" t="s">
        <v>154</v>
      </c>
      <c r="B37" s="4" t="s">
        <v>115</v>
      </c>
      <c r="C37" s="6" t="n">
        <v>49403</v>
      </c>
    </row>
    <row r="38" spans="1:3">
      <c r="A38" s="4" t="s">
        <v>155</v>
      </c>
      <c r="B38" s="6" t="n">
        <v>829157</v>
      </c>
      <c r="C38" s="6" t="n">
        <v>541519</v>
      </c>
    </row>
    <row r="39" spans="1:3">
      <c r="A39" s="3" t="s">
        <v>156</v>
      </c>
    </row>
    <row r="40" spans="1:3">
      <c r="A40" s="4" t="s">
        <v>157</v>
      </c>
      <c r="B40" s="5" t="n">
        <v>587323</v>
      </c>
      <c r="C40" s="5" t="n">
        <v>489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5:10:32Z</dcterms:created>
  <dcterms:modified xmlns:dcterms="http://purl.org/dc/terms/" xmlns:xsi="http://www.w3.org/2001/XMLSchema-instance" xsi:type="dcterms:W3CDTF">2019-09-11T15:10:32Z</dcterms:modified>
</cp:coreProperties>
</file>